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Pending Merger" sheetId="11" state="visible" r:id="rId11"/>
    <sheet xmlns:r="http://schemas.openxmlformats.org/officeDocument/2006/relationships" name="Income Per Share" sheetId="12" state="visible" r:id="rId12"/>
    <sheet xmlns:r="http://schemas.openxmlformats.org/officeDocument/2006/relationships" name="Lease Termination and Impairmen"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Medicare Part D" sheetId="16" state="visible" r:id="rId16"/>
    <sheet xmlns:r="http://schemas.openxmlformats.org/officeDocument/2006/relationships" name="Goodwill and Other Intangible A" sheetId="17" state="visible" r:id="rId17"/>
    <sheet xmlns:r="http://schemas.openxmlformats.org/officeDocument/2006/relationships" name="Indebtedness and Credit Agreeme" sheetId="18" state="visible" r:id="rId18"/>
    <sheet xmlns:r="http://schemas.openxmlformats.org/officeDocument/2006/relationships" name="Stock Options and Stock Awards" sheetId="19" state="visible" r:id="rId19"/>
    <sheet xmlns:r="http://schemas.openxmlformats.org/officeDocument/2006/relationships" name="Reclassifications from Accumula" sheetId="20" state="visible" r:id="rId20"/>
    <sheet xmlns:r="http://schemas.openxmlformats.org/officeDocument/2006/relationships" name="Retirement Plan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Guarantor and Non-Guarantor Con" sheetId="24" state="visible" r:id="rId24"/>
    <sheet xmlns:r="http://schemas.openxmlformats.org/officeDocument/2006/relationships" name="Basis of Presentation (Policies" sheetId="25" state="visible" r:id="rId25"/>
    <sheet xmlns:r="http://schemas.openxmlformats.org/officeDocument/2006/relationships" name="Acquisition (Tables)" sheetId="26" state="visible" r:id="rId26"/>
    <sheet xmlns:r="http://schemas.openxmlformats.org/officeDocument/2006/relationships" name="Income Per Share (Tables)" sheetId="27" state="visible" r:id="rId27"/>
    <sheet xmlns:r="http://schemas.openxmlformats.org/officeDocument/2006/relationships" name="Lease Termination and Impairm28" sheetId="28" state="visible" r:id="rId28"/>
    <sheet xmlns:r="http://schemas.openxmlformats.org/officeDocument/2006/relationships" name="Fair Value Measurements (Tables" sheetId="29" state="visible" r:id="rId29"/>
    <sheet xmlns:r="http://schemas.openxmlformats.org/officeDocument/2006/relationships" name="Goodwill and Other Intangible30" sheetId="30" state="visible" r:id="rId30"/>
    <sheet xmlns:r="http://schemas.openxmlformats.org/officeDocument/2006/relationships" name="Indebtedness and Credit Agree31" sheetId="31" state="visible" r:id="rId31"/>
    <sheet xmlns:r="http://schemas.openxmlformats.org/officeDocument/2006/relationships" name="Stock Options and Stock Awards " sheetId="32" state="visible" r:id="rId32"/>
    <sheet xmlns:r="http://schemas.openxmlformats.org/officeDocument/2006/relationships" name="Reclassifications from Accumu33" sheetId="33" state="visible" r:id="rId33"/>
    <sheet xmlns:r="http://schemas.openxmlformats.org/officeDocument/2006/relationships" name="Retirement Plans (Tables)" sheetId="34" state="visible" r:id="rId34"/>
    <sheet xmlns:r="http://schemas.openxmlformats.org/officeDocument/2006/relationships" name="Segment Reporting (Tables)" sheetId="35" state="visible" r:id="rId35"/>
    <sheet xmlns:r="http://schemas.openxmlformats.org/officeDocument/2006/relationships" name="Guarantor and Non-Guarantor C36" sheetId="36" state="visible" r:id="rId36"/>
    <sheet xmlns:r="http://schemas.openxmlformats.org/officeDocument/2006/relationships" name="Acquisition (Details)" sheetId="37" state="visible" r:id="rId37"/>
    <sheet xmlns:r="http://schemas.openxmlformats.org/officeDocument/2006/relationships" name="Pending Merger (Details)" sheetId="38" state="visible" r:id="rId38"/>
    <sheet xmlns:r="http://schemas.openxmlformats.org/officeDocument/2006/relationships" name="Income Per Share (Details)" sheetId="39" state="visible" r:id="rId39"/>
    <sheet xmlns:r="http://schemas.openxmlformats.org/officeDocument/2006/relationships" name="Lease Termination and Impairm40" sheetId="40" state="visible" r:id="rId40"/>
    <sheet xmlns:r="http://schemas.openxmlformats.org/officeDocument/2006/relationships" name="Fair Value Measurements (Detail" sheetId="41" state="visible" r:id="rId41"/>
    <sheet xmlns:r="http://schemas.openxmlformats.org/officeDocument/2006/relationships" name="Income Taxes (Details)" sheetId="42" state="visible" r:id="rId42"/>
    <sheet xmlns:r="http://schemas.openxmlformats.org/officeDocument/2006/relationships" name="Medicare Part D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Indebtedness and Credit Agree46" sheetId="46" state="visible" r:id="rId46"/>
    <sheet xmlns:r="http://schemas.openxmlformats.org/officeDocument/2006/relationships" name="Stock Options and Stock Award47" sheetId="47" state="visible" r:id="rId47"/>
    <sheet xmlns:r="http://schemas.openxmlformats.org/officeDocument/2006/relationships" name="Reclassifications from Accumu48" sheetId="48" state="visible" r:id="rId48"/>
    <sheet xmlns:r="http://schemas.openxmlformats.org/officeDocument/2006/relationships" name="Reclassifications from Accumu49" sheetId="49" state="visible" r:id="rId49"/>
    <sheet xmlns:r="http://schemas.openxmlformats.org/officeDocument/2006/relationships" name="Retirement Plans (Details)" sheetId="50" state="visible" r:id="rId50"/>
    <sheet xmlns:r="http://schemas.openxmlformats.org/officeDocument/2006/relationships" name="Segment Reporting (Details)" sheetId="51" state="visible" r:id="rId51"/>
    <sheet xmlns:r="http://schemas.openxmlformats.org/officeDocument/2006/relationships" name="Segment Reporting - Adjusted EB" sheetId="52" state="visible" r:id="rId52"/>
    <sheet xmlns:r="http://schemas.openxmlformats.org/officeDocument/2006/relationships" name="Commitments and Contingencies (" sheetId="53" state="visible" r:id="rId53"/>
    <sheet xmlns:r="http://schemas.openxmlformats.org/officeDocument/2006/relationships" name="Guarantor and Non-Guarantor C54" sheetId="54" state="visible" r:id="rId54"/>
    <sheet xmlns:r="http://schemas.openxmlformats.org/officeDocument/2006/relationships" name="Guarantor and Non-Guarantor C55" sheetId="55" state="visible" r:id="rId55"/>
    <sheet xmlns:r="http://schemas.openxmlformats.org/officeDocument/2006/relationships" name="Guarantor and Non-Guarantor C56" sheetId="56" state="visible" r:id="rId56"/>
  </sheets>
  <definedNames/>
  <calcPr calcId="124519" fullCalcOnLoad="1"/>
</workbook>
</file>

<file path=xl/sharedStrings.xml><?xml version="1.0" encoding="utf-8"?>
<sst xmlns="http://schemas.openxmlformats.org/spreadsheetml/2006/main" uniqueCount="577">
  <si>
    <t>Document and Entity Information - shares</t>
  </si>
  <si>
    <t>9 Months Ended</t>
  </si>
  <si>
    <t>Nov. 26, 2016</t>
  </si>
  <si>
    <t>Dec. 21, 2016</t>
  </si>
  <si>
    <t>Document and Entity Information</t>
  </si>
  <si>
    <t>Entity Registrant Name</t>
  </si>
  <si>
    <t>RITE AID CORP</t>
  </si>
  <si>
    <t>Entity Central Index Key</t>
  </si>
  <si>
    <t>Document Type</t>
  </si>
  <si>
    <t>10-Q</t>
  </si>
  <si>
    <t>Document Period End Date</t>
  </si>
  <si>
    <t>Nov. 26,
		2016</t>
  </si>
  <si>
    <t>Amendment Flag</t>
  </si>
  <si>
    <t>false</t>
  </si>
  <si>
    <t>Current Fiscal Year End Date</t>
  </si>
  <si>
    <t>--02-25</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Feb. 27, 2016</t>
  </si>
  <si>
    <t>Current assets:</t>
  </si>
  <si>
    <t>Cash and cash equivalents</t>
  </si>
  <si>
    <t>Accounts receivable, net</t>
  </si>
  <si>
    <t>Inventories, net of LIFO reserve of $1,047,657 and $1,006,396</t>
  </si>
  <si>
    <t>Prepaid expenses and other current assets</t>
  </si>
  <si>
    <t>Total current assets</t>
  </si>
  <si>
    <t>Property, plant and equipment, n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Total current liabilities</t>
  </si>
  <si>
    <t>Long-term debt, less current maturities</t>
  </si>
  <si>
    <t>Lease financing obligations, less current maturities</t>
  </si>
  <si>
    <t>Other noncurrent liabilities</t>
  </si>
  <si>
    <t>Total liabilities</t>
  </si>
  <si>
    <t>Commitments and contingencies</t>
  </si>
  <si>
    <t xml:space="preserve"> </t>
  </si>
  <si>
    <t>Stockholders' equity:</t>
  </si>
  <si>
    <t>Common stock, par value $1 per share; 1,500,000 shares authorized; shares issued and outstanding 1,052,268 and 1,047,754</t>
  </si>
  <si>
    <t>Additional paid-in capital</t>
  </si>
  <si>
    <t>Accumulated deficit</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Nov. 28, 2015</t>
  </si>
  <si>
    <t>CONDENSED CONSOLIDATED STATEMENTS OF OPERATIONS</t>
  </si>
  <si>
    <t>Revenues</t>
  </si>
  <si>
    <t>Costs and expenses:</t>
  </si>
  <si>
    <t>Cost of revenues</t>
  </si>
  <si>
    <t>Selling, general and administrative expenses</t>
  </si>
  <si>
    <t>Lease termination and impairment charges</t>
  </si>
  <si>
    <t>Interest expense</t>
  </si>
  <si>
    <t>Loss on debt retirements, net</t>
  </si>
  <si>
    <t>Loss on sale of assets, net</t>
  </si>
  <si>
    <t>Total costs and expenses</t>
  </si>
  <si>
    <t>Income (loss) before income taxes</t>
  </si>
  <si>
    <t>Income tax (benefit) expense</t>
  </si>
  <si>
    <t>Net income</t>
  </si>
  <si>
    <t>Computation of income attributable to common stockholders:</t>
  </si>
  <si>
    <t>Income attributable to common stockholders - basic and diluted</t>
  </si>
  <si>
    <t>Basic and diluted income per share (in dollars per share)</t>
  </si>
  <si>
    <t>CONDENSED CONSOLIDATED STATEMENTS OF COMPREHENSIVE INCOME - USD ($) $ in Thousands</t>
  </si>
  <si>
    <t>CONDENSED CONSOLIDATED STATEMENTS OF COMPREHENSIVE INCOME</t>
  </si>
  <si>
    <t>Defined benefit pension plans:</t>
  </si>
  <si>
    <t>Amortization of prior service cost, net transition obligation and net actuarial losses included in net periodic pension cost, net of thirteen week &amp; thirty nine week period ended 2016 and 2015 of $451, $398, $1,353, $1,194 tax expense</t>
  </si>
  <si>
    <t>Total other comprehensive income</t>
  </si>
  <si>
    <t>Comprehensive income</t>
  </si>
  <si>
    <t>CONDENSED CONSOLIDATED STATEMENTS OF COMPREHENSIVE INCOME (Parenthetical) - USD ($) $ in Thousands</t>
  </si>
  <si>
    <t>Amortization of prior service cost, net transition obligation and net actuarial losses included in net periodic pension cost, tax expense</t>
  </si>
  <si>
    <t>CONDENSED CONSOLIDATED STATEMENTS OF CASH FLOWS - USD ($) $ in Thousands</t>
  </si>
  <si>
    <t>Operating activities:</t>
  </si>
  <si>
    <t>Adjustments to reconcile to net cash provided by operating activities:</t>
  </si>
  <si>
    <t>Depreciation and amortization</t>
  </si>
  <si>
    <t>LIFO charge</t>
  </si>
  <si>
    <t>Stock-based compensation expense</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Acquisition of businesses, net of cash acquired</t>
  </si>
  <si>
    <t>Proceeds from dispositions of assets and investments</t>
  </si>
  <si>
    <t>Net cash used in investing activities</t>
  </si>
  <si>
    <t>Financing activities:</t>
  </si>
  <si>
    <t>Proceeds from issuance of long-term debt</t>
  </si>
  <si>
    <t>Net proceeds from revolver</t>
  </si>
  <si>
    <t>Principal payments on long-term debt</t>
  </si>
  <si>
    <t>Change in zero balance cash accounts</t>
  </si>
  <si>
    <t>Net proceeds from issuance of common stock</t>
  </si>
  <si>
    <t>Financing fees paid for early debt redemption</t>
  </si>
  <si>
    <t>Deferred financing costs paid</t>
  </si>
  <si>
    <t>Net cash provided by financing activities</t>
  </si>
  <si>
    <t>Increase in cash and cash equivalents</t>
  </si>
  <si>
    <t>Cash and cash equivalents, beginning of period</t>
  </si>
  <si>
    <t>Cash and cash equivalents, end of period</t>
  </si>
  <si>
    <t>Supplementary cash flow data:</t>
  </si>
  <si>
    <t>Cash paid for interest (net of capitalized amounts of $147 and $128, respectively)</t>
  </si>
  <si>
    <t>Cash payments of income taxes, net of refunds</t>
  </si>
  <si>
    <t>Equipment financed under capital leases</t>
  </si>
  <si>
    <t>Equipment received for noncash consideration</t>
  </si>
  <si>
    <t>Stock consideration issued in connection with business acquisitions</t>
  </si>
  <si>
    <t>Conversion of the 8.5% convertible notes to common stock</t>
  </si>
  <si>
    <t>Gross borrowings from revolver</t>
  </si>
  <si>
    <t>Gross payments to revolver</t>
  </si>
  <si>
    <t>CONDENSED CONSOLIDATED STATEMENTS OF CASH FLOWS (Parenthetical) - USD ($) $ in Thousands</t>
  </si>
  <si>
    <t>Cash paid for interest, capitalized amounts</t>
  </si>
  <si>
    <t>8.5% convertible notes due May 2015</t>
  </si>
  <si>
    <t>Debt instrument, stated interest rate (as a percent)</t>
  </si>
  <si>
    <t>8.50%</t>
  </si>
  <si>
    <t>Basis of Presentation</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November 26, 2016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6 10-K.
Recent Accounting Pronouncements
In August 2015, the FASB issued ASU 2015-14, Revenue from Contracts with Customers (Topic 606) ,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is in the process of assessing the impact and method of the adoption of the standards on its financial position, results of operations and cash flow.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The Company is in process of assessing the impact of the adoption of ASU No. 2016-02 on its financial position, results of operations and cash flows.
In March 2016, the FASB issued ASU No. 2016-09, Compensation — Stock Compensation, (Topic 718): Improvements to Employee Share-Based Payment Accounting , which is intended to simplify aspects of the accounting for share-based payment transactions. The ASU simplifies the accounting of stock compensation, including income tax implications, the balance sheet classification of awards as either equity or liabilities, and the cash flow classification of employee share based payment transactions. ASU No. 2016-09 is effective for fiscal years and interim periods within those years beginning after December 15, 2016. Early adoption of all the amendments for ASU 2016-09 is permitted. Amendments requiring recognition of excess tax benefits and tax deficiencies in the income statement must be applied prospectively. Amendments related to the presentation of excess tax benefits on the statement of cash flows may be applied either prospectively or retrospectively based on the Company’s election. Amendments related to the statement of cash flows presentation of employee taxes paid when an employer withholds shares must be applied retrospectively. The Company is in process of assessing the impact of the adoption of ASU No. 2016-09 on its financial position, results of operations and cash flows.</t>
  </si>
  <si>
    <t>Acquisition</t>
  </si>
  <si>
    <t>2. Acquisition
On June 24, 2015, the Company completed its acquisition of TPG VI Envision BL, LLC and Envision Topco Holdings, LLC (“EnvisionRx”), pursuant to the terms of an agreement (“Agreement”) dated February 10, 2015 (the “Acquisition”). EnvisionRx, which was a portfolio company of TPG Capital L.P. prior to its acquisition by the Company, is a full-service pharmacy services provider. EnvisionRx provides both transparent and traditional pharmacy benefit manager (“PBM”) service options through its EnvisionRx and MedTrak PBMs, respectively. EnvisionRx also offers fully integrated mail-order and specialty pharmacy services through EnvisionPharmacies; access to the nation’s largest cash pay infertility discount drug program via Design Rx; an innovative claims adjudication software platform in Laker Software; and a national Medicare Part D prescription drug plan through Envision Insurance Company’s (“EIC”) EnvisionRx Plus Silver product for the low income auto-assign market and its Clear Choice product for the chooser market. EnvisionRx is headquartered in Twinsburg, Ohio and operates as a 100 percent owned subsidiary of the Company.
Pursuant to the terms of the Agreement, as consideration for the Acquisition, the Company paid $1,882,211 in cash and issued 27,754 shares of Rite Aid common stock. The Company financed the cash portion of the Acquisition with borrowings under its Amended and Restated Senior Secured Revolving Credit Facility, and the net proceeds from the April 2, 2015 issuance of $1,800,000 aggregate principal amount of 6.125% senior notes due 2023 (the “6.125% Notes”). The consideration associated with the common stock was $240,907 based on a stock price of $8.68 per share, representing the closing price of the Company’s common stock on the closing date of the Acquisition.
The Company’s condensed consolidated financial statements for the thirteen and thirty-nine week periods ended November 26, 2016 include EnvisionRx results of operations. The Company’s condensed consolidated financial statements for the thirteen and thirty-nine week periods ended November 28, 2015 include EnvisionRx results of operations from the Acquisition date of June 24, 2015 through November 28, 2015 (please see Note 14 Segment Reporting for the Pharmacy Services segment results included within the condensed consolidated financial statements for the thirteen and thirty-nine week periods ended November 26, 2016 and November 28, 2015, which reflects the results of EnvisionRx). The Company’s condensed consolidated financial statements reflect the final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final:
Final purchase price
Cash consideration
$
Stock consideration
Total
$
Final purchase price allocation
Cash and cash equivalents
$
Accounts receivable
Inventorie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Total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
The above goodwill represents future economic benefits expected to be recognized from the Company’s expansion into the pharmacy services market, as well as expected future synergies and operating efficiencies from combining operations with EnvisionRx. Goodwill resulting from the Acquisition of $1,639,355 has been allocated to the Pharmacy Services segment of which $1,368,657 is deductible for tax purposes.
During the thirteen and thirty-nine week periods ended November 26, 2016, $0 and $6, respectively, of costs related to the Acquisition were expensed by the Company as incurred. During the thirteen and thirty-nine week periods ended November 28, 2015, acquisition costs of $0 and $27,072, respectively, were expensed as incurred. The following unaudited pro forma combined financial data gives effect to the Acquisition as if it had occurred as of March 1, 2014.
These unaudited pro forma combined results have been prepared by combining the historical results of the Company and historical results of EnvisionRx. The unaudited pro forma condensed combined financial data for all periods presented were adjusted to give effect to pro forma events that 1) are directly attributable to the aforementioned transaction, 2) factually supportable, and 3) expected to have a continuing impact on the consolidated results of operations. Specifically, these adjustments reflect:
·
Incremental interest expense relating to the $1,800,000 6.125% Notes issued on April 2, 2015, the net proceeds of which were used to finance the cash portion of the Acquisition.
·
Incremental amortization resulting from increased fair value of the identifiable intangible assets as noted in the final purchase price allocation.
·
Removal of costs incurred in connection with the Acquisition by both the Company and EnvisionRx, including bridge loan commitment fees of $15,375.
·
Removal of interest expense incurred by EnvisionRx as the underlying debt was repaid upon the acquisition date.
·
Removal of debt extinguishment charges incurred by EnvisionRx.
·
Inclusion of the 27,754 shares of Rite Aid common stock issued to fund the stock portion of the purchase price in the basic and diluted share calculation.
The unaudited pro forma combined information is not necessarily indicative of what the combined company’s results actually would have been had the Acquisition been completed as of the beginning of the periods as indicated. In addition, the unaudited pro forma combined information does not purport to project the future results of the combined company.
Thirteen week
Thirty-Nine week
November 26,
November 28,
November 26,
November 28,
Pro forma
Pro forma
Pro forma
Pro forma
Net revenues as reported
$
$
$
$
EnvisionRx revenue, prior to the acquisition
—
—
—
Less pre-acquisition intercompany revenue
—
—
—
)
Pro forma combined revenues
$
$
$
$
Net income as reported
$
$
$
$
EnvisionRx net loss before income taxes, prior to the acquisition
—
—
—
)
Incremental interest expense on the 6.125% Notes issued on April 2, 2015
—
—
—
)
Incremental amortization resulting from fair value adjustments of the identifiable intangible assets
—
—
—
)
Transaction costs incurred by both the Company and EnvisionRx
—
—
—
Interest expense incurred by EnvisionRx
—
—
—
Debt extinguishment charges incurred by EnvisionRx
—
—
—
Income tax expense relating to pro forma adjustments
—
—
—
)
Pro forma net income
$
$
$
$
Pro forma basic and diluted income per share
$
$
$
$
The unaudited pro forma condensed combined financial information for the thirteen week periods ended November 26, 2016 and November 28, 2015 is identical to the actual results reported by the Company because EnvisionRx results were included in the consolidated operations of the Company for the entire period. The unaudited pro forma condensed combined financial information for the thirty-nine week period ended November 26, 2016 is identical to the actual results reported by the Company because EnvisionRx results were included in the consolidated operations of the Company for the entire period.</t>
  </si>
  <si>
    <t>Pending Merger</t>
  </si>
  <si>
    <t>3. Pending Merger
On October 27, 2015, Rite Aid entered into an Agreement and Plan of Merger (the “Merger Agreement”) with WBA, and Victoria Merger Sub, Inc., a Delaware corporation and a wholly owned direct subsidiary of WBA (“Victoria Merger Sub”). Pursuant to the terms and subject to the conditions set forth in the Merger Agreement, Victoria Merger Sub will merge with and into Rite Aid (the “Merger”), with Rite Aid surviving the Merger as a 100 percent owned direct subsidiary of WBA. On February 4, 2016, the proposal to adopt the Merger Agreement was approved by approximately 97% of the votes cast at the special meeting, which represented approximately 72% of the Company’s total outstanding shares of common stock entitled to vote as of the record date of the special meeting. A quorum of 74% of the Company’s total outstanding shares of common stock as of the record date voted at the special meeting. Completion of the Merger is subject to various closing conditions, including but not limited to (i) the expiration or earlier termination of the waiting period under the Hart-Scott-Rodino Antitrust Improvements Act of 1976, as amended, (ii) the absence of any law or order prohibiting the Merger, and (iii) the absence of a material adverse effect on Rite Aid, as defined in the Merger Agreement. Under the terms of the Merger Agreement, at the effective time of the Merger, each share of Rite Aid’s common stock, par value $1.00 per share, issued and outstanding immediately prior to the effective time (other than shares owned by (i) WBA, Victoria Merger Sub or Rite Aid (which will be cancelled), (ii) stockholders who have properly exercised and perfected appraisal rights under Delaware law, or (iii) any direct or indirect 100 percent owned subsidiary of Rite Aid or WBA (which will be converted into shares of common stock of the surviving corporation)) will be converted into the right to receive $9.00 per share in cash, without interest.
Rite Aid and WBA and Victoria Merger Sub have each made customary representations, warranties and covenants in the Merger Agreement, including, among other things, that (i) Rite Aid and its subsidiaries will continue to conduct our business in the ordinary course consistent with past practice between the execution of the Merger Agreement and the closing of the Merger and (ii) Rite Aid will not solicit proposals relating to alternative transactions to the Merger or engage in discussions or negotiations with respect thereto, subject to certain exceptions. Additionally, the Merger Agreement limits the Company’s ability to incur indebtedness for borrowed money and issue additional capital stock, among other things.
On October 19, 2016, in accordance with the terms of the Merger Agreement, the Company and WBA jointly agreed to extend the “End Date” (as defined in the Merger Agreement) to January 27, 2017.
On December 19, 2016, the Company entered into an Asset Purchase Agreement (the “Asset Purchase Agreement”) with AFAE, LLC, a Tennessee limited liability company (“Buyer”), Fred’s (solely for the purposes set forth in the Asset Purchase Agreement) and WBA (solely for the purposes set forth in the Asset Purchase Agreement). Pursuant to the terms and subject to the conditions set forth in the Asset Purchase Agreement, Buyer will purchase from the Company 865 stores (the “Acquired Stores”) and certain specified assets related thereto for a purchase price of $950,000 plus Buyer’s assumption of certain liabilities of the Company and its affiliates (the “Sale”).
Completion of the Sale is subject to various closing conditions, including but not limited to (i) the closing of the proposed acquisition of the Company by WBA (the “Rite Aid Acquisition”), (ii) the Federal Trade Commission (“FTC”) having issued publicly the proposed final judgment relating to the Acquired Stores in connection with the Rite Aid Acquisition identifying Buyer as being preliminarily approved as the purchaser of the assets purchased under the Asset Purchase Agreement, (iii) filings with or receipt of approval from the applicable state boards of pharmacy, and (iv) the absence of a material adverse effect on the stores being acquired in the Sale.
The parties to the Asset Purchase Agreement have each made customary representations and warranties. The Company has agreed to various covenants and agreements, including, among others, the Company’s agreement to conduct its business at the Acquired Stores in the ordinary course during the period between the execution of the Asset Purchase Agreement and the closing of the Sale, subject to certain exceptions. Fred’s and Buyer have also agreed to various covenants and agreements in the Asset Purchase Agreement, including, among other things, (i) Fred’s and Buyer’s agreement to use their reasonable best efforts to obtain all authorizations and approvals from governmental authorities and (ii) Fred’s and Buyer’s agreement to (x) prepare and furnish all necessary information and documents reasonably requested by the FTC, (y) use reasonable best efforts to demonstrate to the FTC that each of Fred’s and Buyer is an acceptable purchaser of, and will compete effectively using, the assets purchased in the Sale, and (z) reasonably cooperate with WBA and the Company in obtaining all FTC approvals. In the event that the FTC requests changes to the Asset Purchase Agreement, the parties agreed to negotiate in good faith to make the necessary changes. To the extent the FTC requests that additional stores be sold, and WBA agrees to sell such stores, each of Fred’s and Buyer has agreed to buy those stores.
The Asset Purchase Agreement contains specified termination rights for the Company, WBA and Buyer, including a mutual termination right (i) in the event of the issuance of a final, nonappealable governmental order permanently restraining the Sale or (ii) in the event that the Merger Agreement is terminated in accordance with its terms. WBA has additional termination rights, if, among others thing, (i) Buyer or Fred’s is not preliminarily approved by the FTC or other necessary governmental authority as purchaser of the assets in the Sale or (ii) the FTC informs WBA or its affiliates in writing that the Director of the Bureau of Competition will not recommend approval of Fred’s or Buyer as purchaser of the assets in the Sale.
While WBA is actively engaged in discussions with the FTC regarding the transaction and is working towards a close of the Merger in early calendar 2017, there can be no assurance that the requisite regulatory approvals will be obtained, or that the Merger or the Sale will be completed within the time periods contemplated by the Merger Agreement and Asset Purchase Agreement.</t>
  </si>
  <si>
    <t>Income Per Share</t>
  </si>
  <si>
    <t>4. Income Per Share
Basic income per share is computed by dividing income available to common stockholders by the weighted average number of shares of common stock outstanding for the period. Diluted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Thirty-Nine Week Period
November 26,
November 28,
November 26,
November 28,
Numerator for income per share:
Income attributable to common stockholders—basic and diluted
$
$
$
$
Denominator:
Basic weighted average shares
Outstanding options and restricted shares, net
Diluted weighted average shares
Basic and diluted income per share
$
$
$
$
Due to their antidilutive effect, 3,320 and 3,534 potential common shares related to stock options have been excluded from the computation of diluted income per share as of November 26, 2016 and November 28, 2015, respectively.
During May 2015, $64,089 of the Company’s 8.5% convertible notes due 2015 were converted into 24,762 shares of common stock, pursuant to their terms.</t>
  </si>
  <si>
    <t>Lease Termination and Impairment Charges</t>
  </si>
  <si>
    <t>5. Lease Termination and Impairment Charges
Lease termination and impairment charges consist of amounts as follows:
Thirteen Week Period
Thirty-Nine Week Period
November 26,
November 28,
November 26,
November 28,
Impairment charges
$
$
$
$
Lease termination charges
$
$
$
$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Lease Termination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hirteen Week Period
Thirty-Nine Week Period
November 26,
November 28,
November 26,
November 28,
Balance—beginning of period
$
$
$
$
Provision for present value of noncancellable lease payments of closed stores
Changes in assumptions about future sublease income, terminations and changes in interest rates
Interest accretion
Cash payments, net of sublease income
)
)
)
)
Balance—end of period
$
$
$
$</t>
  </si>
  <si>
    <t>Fair Value Measurements</t>
  </si>
  <si>
    <t>6.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y-nine week period ended November 26, 2016, long-lived assets from continuing operations with a carrying value of $3,544, primarily store assets, were written down to their fair value of $1,890, resulting in an impairment charge of $1,654 of which $957 relates to the thirteen week period ended November 26, 2016. During the thirty-nine week period ended November 28, 2015, long-lived assets from continuing operations with a carrying value of $5,125, primarily store assets, were written down to their fair value of $4,307, resulting in an impairment charge of $818 of which $540 relates to the thirteen week period ended November 28, 2015. If our actual future cash flows differ from our projections materially, certain stores that are either not impaired or partially impaired in the current period may be further impaired in future periods.
The following table presents fair values for those assets measured at fair value on a non-recurring basis at November 26, 2016 and November 28, 2015:
Fair Value Measurement Using
Level 1
Level 2
Level 3
Total as of
Long-lived assets held for use
$
—
$
—
$
$
Long-lived assets held for sale
$
—
$
$
—
$
Total
$
—
$
$
$
Level 1
Level 2
Level 3
Total as of
Long-lived assets held for use
$
—
$
—
$
$
Long-lived assets held for sale
$
—
$
$
$
Total
$
—
$
$
$
As of November 26, 2016 and November 28, 2015,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the Company has $6,893 of investments, carried at amortized cost as these investments are being held to maturity, which are included as a component of prepaid expenses and other current assets as of November 26, 2016. The Company believes the carrying value of these investments approximates their fair valu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7,208,376 and $7,576,833, respectively, as of November 26, 2016. There were no outstanding derivative financial instruments as of November 26, 2016 and February 27, 2016.</t>
  </si>
  <si>
    <t>Income Taxes</t>
  </si>
  <si>
    <t>7. Income Taxes
The Company recorded an income tax benefit of $8,087 and an income tax expense of $48,468 for the thirteen week periods ended November 26, 2016 and November 28, 2015, respectively, and an income tax benefit of $3,468 and an income tax expense of $77,372 for the thirty-nine week periods ended November 26, 2016 and November 28, 2015, respectively. The income tax benefit for the thirteen week period ended November 26, 2016 and the income tax expense for the thirteen week period ended November 28, 2015 resulted in a tax rate of (116.8)% and 44.9%, respectively. The income tax benefit for the thirty-nine week period ended November 26, 2016 and the income tax expense for the thirty-nine week period ended November 28, 2015 resulted in a tax rate of (16.0)% and 43.7%, respectively. The tax benefit for the thirteen and thirty-nine week periods ended November 26, 2016 was the result of lower projected earnings for the Retail Pharmacy segment which resulted in a cumulative adjustment to the annual effective tax rate.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While it is expected that the amount of unrecognized tax benefits will change in the next twelve months, the Company does not expect the change to have a significant impact on the results of operations or the financial position of the Company.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215,448 and $212,023, which relates primarily to state deferred tax assets at November 26, 2016 and February 27, 2016, respectively.</t>
  </si>
  <si>
    <t>Medicare Part D</t>
  </si>
  <si>
    <t>8. Medicare Part D
The Company offers Medicare Part D benefits through EIC, which has contracted with CMS to be a Prescription Drug Plan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29,331 as of September 30, 2016. EIC was in excess of the minimum required amounts in these states as of November 26, 2016.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November 26, 2016, accounts receivable, net included $193,238 due from CMS and accrued salaries, wages and other current liabilities included $106,205 of EIC liabilities under certain reinsurance contracts. As of February 27, 2016, accounts receivable, net included $275,032 due from CMS and accrued salaries, wages and other current liabilities included $166,238 of EIC liabilities under certain reinsurance contracts. EIC limits its exposure to loss and recovers a portion of benefits paid by utilizing quota-share reinsurance with a commercial reinsurance company.</t>
  </si>
  <si>
    <t>Goodwill and Other Intangible Assets</t>
  </si>
  <si>
    <t>9. Goodwill and Other Intangible Asset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that impairment may be more likely. During the thirteen and thirty-nine week periods ended November 26, 2016 and the fifty-two week period ended February 27, 2016, no impairment charges have been taken against the Company’s goodwill or indefinitely-lived intangible assets. Below is a summary of the changes in the carrying amount of goodwill for the thirty-nine week period ended November 26, 2016:
November 26, 2016
Retail Pharmacy
Pharmacy Services
Total
Balance, February 27, 2016
$
$
$
Acquisition (see Note 2. Acquisition)
Change in goodwill resulting from changes to the final purchase price allocation
—
Balance, November 26, 2016
$
$
$
The Company’s intangible assets are finite-lived and amortized over their useful lives. Following is a summary of the Company’s finite-lived and indefinitely-lived intangible assets as of November 26, 2016 and February 27, 2016.
November 26, 2016
February 27, 2016
Gross
Accumulated
Net
Remaining
Gross
Accumulated
Net
Remaining
Favorable leases and other
$
$
)
$
7 years
$
$
)
$
8 years
Prescription files
)
3 years
)
3 years
Customer relationships(a)
)
16 years
)
17 years
CMS license
)
24 years
)
25 years
Claims adjudication and other developed software
)
6 years
)
7 years
Trademarks
)
9 years
)
10 years
Backlog
)
2 years
)
3 years
Total finite
$
$
)
$
$
)
Trademarks
—
Indefinite
—
Indefinite
Total
$
$
)
$
$
$
)
$
(a) —Amortized on an accelerated basis which is determined based on the remaining useful economic lives of the customer relationships that are expected to contribute directly or indirectly to future cash flows.
Also included in other non-current liabilities as of November 26, 2016 and February 27, 2016 are unfavorable lease intangibles with a net carrying amount of $41,820 and $46,947, respectively. These intangible liabilities are amortized over their remaining lease terms at the time of acquisition.
Amortization expense for these intangible assets and liabilities was $55,625 and $166,536 for the thirteen and thirty-nine week periods ended November 26, 2016, respectively. Amortization expense for these intangible assets and liabilities was $54,338 and $134,888 for the thirteen and thirty-nine week periods ended November 28, 2015, respectively. The anticipated annual amortization expense for these intangible assets and liabilities is 2017—$217,982; 2018—$178,909; 2019—$141,415; 2020—$111,826 and 2021—$79,109.</t>
  </si>
  <si>
    <t>Indebtedness and Credit Agreements</t>
  </si>
  <si>
    <t>10. Indebtedness and Credit Agreements
Following is a summary of indebtedness and lease financing obligations at November 26, 2016 and February 27, 2016:
November 26,
February 27,
Secured Debt:
Senior secured revolving credit facility due January 2020 ($2,380,000 and $2,100,000 face value less unamortized debt issuance costs of $27,292 and $33,903)
$
$
Tranche 1 Term Loan (second lien) due August 2020 ($470,000 face value less unamortized debt issuance costs of $4,496 and $5,414)
Tranche 2 Term Loan (second lien) due June 2021 ($500,000 face value less unamortized debt issuance costs of $2,584 and $3,007)
Other secured
Guaranteed Unsecured Debt:
9.25% senior notes due March 2020 ($902,000 face value plus unamortized premium of $2,239 and $2,743 and less unamortized debt issuance costs of $8,228 and $10,180)
6.75% senior notes due June 2021 ($810,000 face value less unamortized debt issuance costs of $6,759 and $7,872)
6.125% senior notes due April 2023 ($1,800,000 face value less unamortized debt issuance costs of $27,135 and $30,343)
November 26,
February 27,
Unguaranteed Unsecured Debt:
7.7% notes due February 2027 ($295,000 face value less unamortized debt issuance costs of $1,670 and $1,794)
6.875% fixed-rate senior notes due December 2028 ($128,000 face value less unamortized debt issuance costs of $789 and $837)
Lease financing obligations
Total debt
Current maturities of long-term debt and lease financing obligations
)
)
Long-term debt and lease financing obligations, less current maturities
$
$
Credit Facility
The Company’s senior secured credit facility (“Amended and Restated Senior Secured Credit Facility” or “revolver”) has a borrowing capacity of $3,700,000 and matures in January 2020. Borrowings under the revolver bear interest at a rate per annum between (i) LIBOR plus 1.50% and LIBOR plus 2.00% with respect to Eurodollar borrowings and (ii) the alternate base rate plus 0.50% and the alternate base rate plus 1.00% with respect to ABR borrowings, in each case,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The Company’s ability to borrow under the revolver is based upon a specified borrowing base consisting of accounts receivable, inventory and prescription files. At November 26, 2016, the Company had $2,380,000 of borrowings outstanding under the revolver and had letters of credit outstanding against the revolver of $64,866, which resulted in additional borrowing capacity of $1,255,134. The Merger Agreement contains a requirement that the Company’s borrowings under the revolver not exceed $3,000,000 in the aggregate immediately prior to the closing of the Merger.
The Amended and Restated Senior Secured Credit Facility restricts the Company and the Subsidiary Guarantors (as defined herein) from accumulating cash on hand, and under certain circumstances, requires the funds in the Company’s deposit accounts to be applied first to the repayment of outstanding revolving loans under the Amended and Restated Senior Secured Credit Facility and then to be held as collateral for the senior obligations.
The Amended and Restated Senior Secured Credit Facility allows the Company to have outstanding, at any time, up to $1,500,000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ing credit facility of more than $365,000.
The Amended and Restated Senior Secured Credit Facility has a financial covenant that requires the Company to maintain a minimum fixed charge coverage ratio of 1.00 to 1.00 (a) on any date on which availability under the revolving credit facility is less than $200,000 or (b) on the third consecutive business day on which availability under the revolving credit facility is less than $250,000 and, in each case, ending on and excluding the first day thereafter, if any, which is the 30th consecutive calendar day on which availability under the revolving credit facility is equal to or greater than $250,000. As of November 26, 2016, the availability was at a level that did not trigger this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The Company also has two second priority secured term loan facilities. The first includes a $470,000 second priority secured term loan (the “Tranche 1 Term Loan”). The Tranche 1 Term Loan matures on August 21, 2020 and currently bears interest at a rate per annum equal to LIBOR plus 4.75% with a LIBOR floor of 1.00%, if the Company chooses to make LIBOR borrowings, or at Citibank’s base rate plus 3.75%. The second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
With the exception of EIC, substantially all of Rite Aid Corporation’s 100 percent owned subsidiaries guarantee the obligations under the Amended and Restated Senior Secured Credit Facility, second priority secured term loan facilities, and unsecured guaranteed notes. The Amended and Restated Senior Secured Credit Facility and second priority secured term loan faciliti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and second priority secured term loan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the subsidiaries, including joint ventures, that did not guarantee the Amended and Restated Senior Secured Credit Facility, the credit facility, second priority secured term loan facilities and applicable notes, were minor. Accordingly, condensed consolidating financial information for the Company and subsidiaries is not presented for those periods. Subsequent to the Acquisition, other than EIC, the subsidiaries, including joint ventures, that do not guarantee the credit facility, second priority secured term loan facilities and applicable notes, are minor. As such, condensed consolidating financial information for the Company, its guaranteeing subsidiaries and non-guaranteeing subsidiaries is presented for those periods subsequent to the Acquisition. See Note 16 “Guarantor and Non-Guarantor Condensed Consolidating Financial Information” for additional disclosure.
Other Transactions
On April 2, 2015, the Company issued $1,800,000 aggregate principal amount of its 6.125% Notes, the net proceeds of which, along with other available cash and borrowings under its Amended and Restated Senior Secured Credit Facility, were used to finance the cash portion of the Acquisition. The Company’s obligations under the notes are fully and unconditionally guaranteed, jointly and severally, on an unsubordinated basis, by all of its subsidiaries that guarantee the Company’s obligations under the Amended and Restated Senior Secured Credit Facility, second priority secured term loan facilities, the 9.25% senior notes due 2020 (the “9.25% Notes”) and the 6.75% senior notes due 2021 (the “6.75% Notes”) (the “Rite Aid Subsidiary Guarantors”), including EnvisionRx and certain of its domestic subsidiaries other than, among others, EIC (the “EnvisionRx Subsidiary Guarantors” and, together with the Rite Aid Subsidiary Guarantors, the “Subsidiary Guarantors”). The guarantees are unsecured. The 6.125% Notes are unsecured, unsubordinated obligations of Rite Aid Corporation and rank equally in right of payment with all of its other unsecured, unsubordinated indebtedness.
During May 2015, $64,089 of the Company’s 8.5% convertible notes due 2015 were converted into 24,762 shares of common stock, pursuant to their terms. The remaining $79 of the Company’s 8.5% convertible notes due 2015 were repaid by the Company upon maturity.
On August 15, 2015, the Company completed the redemption of all of its outstanding $650,000 aggregate principal amount of its 8.00% Notes. In connection with the redemption, the Company recorded a loss on debt retirement, including call premium and unamortized debt issue costs, of $33,205 during the second quarter of fiscal 2016.
Maturities
The aggregate annual principal payments of long-term debt for the remainder of fiscal 2017 and thereafter are as follows: 2017—$90; 2018—$0; 2019—$0; 2020—$2,380,000; 2021—$1,372,000 and $3,533,000 thereafter.</t>
  </si>
  <si>
    <t>Stock Options and Stock Awards</t>
  </si>
  <si>
    <t>11. Stock Options and Stock Awards
The Company recognizes share-based compensation expense over the requisite service period of the award, net of an estimate for the impact of forfeitures. Operating results for the thirty-nine week periods ended November 26, 2016 and November 28, 2015 include $36,766 and $26,529, respectively, of compensation costs related to the Company’s stock-based compensation arrangements.
Beginning in fiscal 2015, the Company provided certain of its associates with performance based incentive plans under which the associates will receive a certain number of shares of the Company’s common stock based on the Company meeting certain financial and performance goals. During the thirty-nine week periods ended November 26, 2016 and November 28, 2015, the Company incurred $14,448 and $7,996 related to these performance based incentive plans, respectively, which is recorded as a component of stock-based compensation expense.
The total number and type of newly awarded grants and the related weighted average fair value for the thirty-nine week periods ended November 26, 2016 and November 28, 2015 are as follows:
November 26, 2016
November 28, 2015
Shares
Weighted
Shares
Weighted
Stock options granted
—
$
N/A
$
Restricted stock awards granted
$
$
Total awards
Typically, stock options granted vest, and are subsequently exercisable in equal annual installments over a four-year period for employees. Restricted stock awards typically vest in equal annual installments over a three-year period.
The Company calculates the fair value of stock options using the Black- Scholes-Merton option pricing model. The following assumptions were used in the Black-Scholes-Merton option pricing model:
Thirty-Nine Week Period
November 26,
November 28,
Expected stock price volatility
N/A
%
Expected dividend yield
N/A
%
Risk-free interest rate
N/A
%
Expected option life
N/A
5.5 years
As of November 26, 2016, the total unrecognized pre-tax compensation costs related to unvested stock options and restricted stock awards granted, net of estimated forfeitures and the weighted average period of cost amortization are as follows:
November 26, 2016
Unvested
Unvested
Unvested
Unrecognized pre-tax costs
$
$
$
Weighted average amortization period
2.1 years
2.1 years
1.7 years</t>
  </si>
  <si>
    <t>Reclassifications from Accumulated Other Comprehensive Loss</t>
  </si>
  <si>
    <t>12. Reclassifications from Accumulated Other Comprehensive Loss
The following table summarizes the components of accumulated other comprehensive loss and the changes in balances of each component of accumulated other comprehensive loss, net of tax as applicable, for the thirteen and thirty-nine week periods ended November 26, 2016 and November 28, 2015:
Thirteen Week Period
Thirteen Week Period
Thirty-Nine Week Period
Thirty-Nine Week Period
Defined
Accumulated
Defined
Accumulated
Defined
Accumulated
Defined
Accumulated
Accumulated other comprehensive loss
Balance-beginning of period
$
)
$
)
$
)
$
)
$
)
$
)
$
)
$
)
Amounts reclassified from accumulated other comprehensive loss to net income, net of $451, $398, $1,353, and $1,194 tax expense
Balance-end of period
$
)
$
)
$
)
$
)
$
)
$
)
$
)
$
)
The following table summarizes the effects on net income of significant amounts classified out of each component of accumulated other comprehensive loss for the thirteen and thirty-nine week periods ended November 26, 2016 and November 28, 2015:
Thirteen Week Periods Ended November 26, 2016 and November 28, 2015
Amount
Details about accumulated other
November 26,
November 28,
Affected line item in the condensed
Defined benefit pension plans
Amortization of unrecognized prior service cost(a)
$
—
$
)
Selling, general and administrative expenses
Amortization of unrecognized net loss(a)
)
)
Selling, general and administrative expenses
)
)
Total before income tax expense
Income tax expense
$
)
$
)
Net of income tax expense
Thirty-Nine Week Periods Ended November 26, 2016 and November 28, 2015
Amount
Details about accumulated other
November 26,
November 28,
Affected line item in the condensed
Defined benefit pension plans
Amortization of unrecognized prior service cost(a)
$
—
$
)
Selling, general and administrative expenses
Amortization of unrecognized net loss(a)
)
)
Selling, general and administrative expenses
)
)
Total before income tax expense
Income tax expense
$
)
$
)
Net of income tax expense
(a)
See Note 13, Retirement Plans for additional details.</t>
  </si>
  <si>
    <t>Retirement Plans</t>
  </si>
  <si>
    <t>13. Retirement Plans
Net periodic pension expense recorded in the thirteen and thirty-nine week periods ended November 26, 2016 and November 28, 2015, for the Company’s defined benefit plans includes the following components:
Defined Benefit
Nonqualified
Defined Benefit
Nonqualified
Thirteen Week Period Ended
Thirty-Nine Week Period Ended
November
November
November
November
November
November
November
November
Service cost
$
$
$
—
$
—
$
$
$
—
$
—
Interest cost
Expected return on plan assets
)
)
—
—
)
)
—
—
Amortization of unrecognized prior service cost
—
—
—
—
—
—
Amortization of unrecognized net loss
—
—
—
—
Net pension expense
$
$
$
$
$
$
$
$
During the thirteen and thirty-nine week periods ended November 26, 2016 the Company contributed $366 and $1,115, respectively, to the Nonqualified Executive Retirement Plans and $0 to the Defined Benefit Pension Plan. During the remainder of fiscal 2017, the Company expects to contribute $388 to the Nonqualified Executive Retirement Plans and $0 to the Defined Benefit Pension Plan.</t>
  </si>
  <si>
    <t>Segment Reporting</t>
  </si>
  <si>
    <t>14. Segment Reporting
Prior to June 24, 2015, the Company’s operations were within one reportable segment. As a result of the completion of the Acquisition, the Company has realigned its internal management reporting to reflect two reportable segments, its retail drug stores (“Retail Pharmacy”), and its pharmacy services (“Pharmacy Services”) segments.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Parent Company President and CEO—Retail Pharmacy, CEO—Pharmacy Services, Chief Financial Officer and its Senior Executive Vice President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table is a reconciliation of the Company’s business segments to the condensed consolidated financial statements for the thirteen and thirty-nine week periods ended November 26, 2016 and November 28, 2015:
Retail
Pharmacy
Intersegment
Consolidated
Thirteen Week Period Ended
November 26, 2016:
Revenues
$
$
$
)
$
Gross Profit
—
Adjusted EBITDA(2)
—
Retail
Pharmacy
Intersegment
Consolidated
November 28, 2015:
Revenues
$
$
$
)
$
Gross Profit
—
Adjusted EBITDA(2)
—
Thirty-Nine Week Period Ended
November 26, 2016:
Revenues
$
$
$
)
$
Gross Profit
—
Adjusted EBITDA(2)
—
November 28, 2015: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Adjusted Net Income per Diluted Share and Other Non-GAAP Measures” in MD&amp;A for additional details.
The following is a reconciliation of net income to Adjusted EBITDA for the thirteen and thirty-nine week periods ended November 26, 2016 and November 28, 2015:
Thirteen Week
Thirty-Nine Week
November 26,
November 28,
November 26,
November 28,
(dollars in thousands)
Net income
$
$
$
$
Interest expense
Income tax (benefit) expense
)
)
Depreciation and amortization expense
LIFO charge
Lease termination and impairment charges
Loss on debt retirements, net
—
—
—
Other
)
Adjusted EBITDA
$
$
$
$
The following is balance sheet information for the Company’s reportable segments:
Retail
Pharmacy
Eliminations (2)
Consolidated
November 26, 2016:
Total Assets
$
$
$
)
$
Goodwill
—
Additions to property and equipment and intangible assets
—
February 27, 2016:
Total Assets
$
$
$
)
$
Goodwill
—
Additions to property and equipment and intangible assets
—
(2) As of November 26, 2016 and February 27, 2016, intersegment eliminations include netting of the Pharmacy Services segment long-term deferred tax liability of $128,841 and $116,027, respectively, against the Retail Pharmacy segment long-term deferred tax asset for consolidation purposes in accordance with ASC 740, and intersegment accounts receivable of $24,367 and $23,697, respectively, that represents amounts owed from the Pharmacy Services segment to the Retail Pharmacy segment that are created when Pharmacy Services segment customers use Retail Pharmacy segment stores to purchase covered products.</t>
  </si>
  <si>
    <t>Commitments and Contingencies</t>
  </si>
  <si>
    <t>Commitments and Contingencies.</t>
  </si>
  <si>
    <t>15. Commitments and Contingencie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As of November 26, 2016, the Company was aware of ten (10) putative class action lawsuits that were filed by purported Company stockholders, against the Company, its directors (the Individual Defendants, together with the Company, the Rite Aid Defendants), Walgreens Boots Alliance, Inc. (WBA) and Victoria Merger Sub Inc., (Victoria) challenging the transactions contemplated by the Merger agreement between the Company and WBA. Eight (8) of these actions were filed in the Court of Chancery of the State of Delaware ( Smukler v. Rite Aid Corp., et al. , Hirschler v. Standley, et al. , Catelli v. Rite Aid Corp., et al. , Orr v. Rite Aid Corp., et al. , DePietro v. Standley, et al. , Abadi v. Rite Aid Corp., et al. , Mortman v. Rite Aid Corp., et al. ). One (1) action was filed in Pennsylvania in the Court of Common Pleas of Cumberland County ( Wilson v. Rite Aid Corp., et al. , Sachs Investment Grp., et al. v. Standley, et al. ). The complaints in these nine (9) actions alleged primarily that the Company’s directors breached their fiduciary duties by, among other things, agreeing to an allegedly unfair and inadequate price, agreeing to deal protection devices that allegedly prevented the directors from obtaining higher offers from other interested buyers for the Company and allegedly failing to protect against certain purported conflicts of interest in connection with the Merger. The Complaints further allege that the Company, WBA and/or Victoria aided and abetted these alleged breaches of fiduciary duty. The complaints sought, among other things, to enjoin the closing of the Merger as well as money damages and attorneys’ and experts’ fees.
On December 23, 2015, the eight (8) Delaware actions were consolidated in an action captioned In re Rite Aid Corporation Stockholders Litigation, Consol. C.A. No. 11663-CB (the Consolidated Action). In addition to the claims asserted in the nine (9) complaints discussed above, the operative pleading in the Consolidated Action also included allegations that the preliminary proxy statement contained material omissions, including with respect to the process that resulted in the Merger agreement and the fairness opinion rendered by the Company’s banker. On December 28, 2015, the plaintiffs in the Consolidated Action filed a motion for expedited proceedings, which the Court orally denied at a hearing held on January 5, 2016. On March 11, 2016, the Court granted the plaintiffs’ notice and proposed order voluntarily dismissing the Consolidated Action as moot, while retaining jurisdiction solely for the purpose of adjudicating plaintiffs’ counsel’s anticipated application for an award of attorneys’ fees and reimbursement of expenses. On April 15, 2016, the Company reached a settlement in principle related to this matter for an immaterial amount. On May 11, 2016, the Court entered a stipulated order regarding notice of payment thereof and final dismissal of this matter.
A tenth action was filed in the United States District Court for the Middle District of Pennsylvania (the Pennsylvania District Court), asserting a claim for violations of Section 14(a) of the Exchange Act and SEC Rule 14a-9 against all defendants and a claim for violations of Section 20(a) of the Exchange Act against the Individual Defendants and WBA ( Herring v. Rite Aid Corp., et al. ). The Herring complaint alleges, among other things, that Rite Aid and its Board of Directors disseminated an allegedly false and materially misleading proxy. The complaint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ring action filed a motion for preliminary injunction and a motion for expedited discovery. On January 21, 2016, the Rite Aid Defendants filed a motion to dismiss the Her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ring, Don Michael Hussey and Joanna Pauli Hussey as lead plaintiffs for the putative class and approved their selection of Robbins Geller Rudman &amp; Dowd LLP as lead counsel. On April 14, 2016, the Pennsylvania District Court granted the plaintiffs’ unopposed motion to stay the Herring action for all purposes pending consummation of the Merger.
The Company has been named in a collective and class action lawsuit, Indergit v. Rite Aid Corporation et al.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Indergit action be sent to the purported members of the collective group (approximately 7,000 current and former store managers) and approximately 1,550 joined the Indergit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Notice of the Rule 23 class certification as to liability only has been sent to approximately 1,750 current and former store managers in the state of New York. Discovery related to the merits of the claims is ongoing. At this time, the Company is not able to either predict the outcome of this lawsuit or estimate a potential range of loss with respect to the lawsuit. The Company’s management believes, however, that this lawsuit is without merit and is vigorously defending this lawsuit.
The Company is currently a defendant in several lawsuits filed in state courts in California alleging violations of California wage-and-hour laws, rules and regulations pertaining primarily to failure to pay overtime, failure to pay for missed meals and rest periods, failure to reimburse business expenses and failure to provide employee seating (the “California Cases”). The class actions pertaining to failure to reimburse business expenses and provide employee seating purport to be class actions and seek substantial damages. The single-plaintiff and multi-plaintiff lawsuits regarding failure to pay overtime and failure to pay for missed meals and rest periods, in the aggregate, seek substantial damages. The Company has aggressively challenged the merits of the lawsuits and, where applicable, the allegations that the cases should be certified as class or representative actions.
In the business expense class action ( Fenley v. Rite Aid Corporation, Santa Clara Superior Court ), the parties have reached a settlement under which the Company will pay an immaterial amount to settle the class claims. The court granted preliminary approval of the settlement on September 8, 2016. The parties currently are involved with the notice process which will lead to a motion for final court approval being filed in calendar year 2017.
In the employee seating case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were stayed pending a decision by the California Supreme Court in two similar cases. That decision was rendered on April 4, 2016. A status conference in the case was held on November 18, 2016, at which time the court lifted the stay and scheduled the case for trial on January 26, 2018.
With respect to the California Cases, the Company, at this time, is not able to predict either the outcome of these lawsuits or estimate a potential range of loss with respect to said lawsuits.
The Company was served with a Civil Investigative Demand Subpoena Duces Tecum dated August 26, 2011 by the United States Attorney’s Office for the Eastern District of Michigan. The subpoena requests records regarding the relationship of Rite Aid’s Rx Savings Program to the reporting of usual and customary charges to publicly funded health programs. In connection with the same investigation, the Company was served with a Civil Subpoena Duces Tecum dated February 22, 2013 by the State of Indiana Office of the Attorney General requesting additional information regarding both Rite Aid’s Rx Savings Program and usual and customary charges. The Company has responded to both of the subpoenas. To enable the parties to discuss a possible resolution, the Medicaid Fraud Control Units of the several states, commonwealths and the District of Columbia and Rite Aid have entered into an agreement tolling the statute of limitations until October 7, 2015. The parties agreed to extend the tolling agreement and continue to exchange pertinent claims data in the near future. At this stage of the proceedings, Rite Aid is unable to predict the outcome of any review by the government of such information and the outcome of the parties’ discussions of a possible resolution.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charges have been filed. Between September 2015 and August 2016, the Company received several grand jury subpoenas from the U.S. District Court for the Southern District of West Virginia seeking additional information in connection with the investigation of violations of the CMEA and/or the Controlled Substances Act (“CSA”). Violations of the CMEA or the CSA could result in the imposition of administrative, civil and/or criminal penalties against the Company. The Company is cooperating with the government and continues to provide information responsive to the subpoenas. The Company has entered into a tolling agreement with the USAOs in the Northern and Eastern Districts of New York and entered into a separate tolling agreement with the USAO in the Southern District of West Virginia. Discussions are underway to resolve these matters with those USAOs and the Department of Justice, but whether an agreement can be reached and on what terms is uncertain. While the Company’s management cannot predict the outcome of these matters, it is possible that the Company’s results of operations or cash flows could be materially affected by an unfavorable resolution. At this stage of the investigation, Rite Aid is unable to predict the outcome of the investigation.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met with the USAO and DEA in January 2014 and is involved in ongoing discussions with the government regarding this matter. The Company has entered into a tolling agreement with the USAO. The Company recorded a legal accrual during the period ended March 1, 2014, which was revised during the period ending August 29, 2015. However, Rite Aid cannot predict at this time whether an agreement can be reached and the terms of any agreement.
In June 2013, the Company was served with a Civil Investigative Demand (“CID”) by the United States Attorney’s Office for the Eastern District of California (the “USAO”). The CID requested records and responses to interrogatories regarding the Company’s Drug Utilization Review and prescription dispensing protocol and the dispensing of drugs designated as “Code 1” by the State of California. The Company researched the government’s allegations and refuted the government’s position in writing and on conference calls. Subsequently, the USAO’s office, along with the State of California, Department of Justice, Bureau of Medical Fraud and Elder Abuse (the “Bureau”), requested the Company to produce certain prescription files related to Code 1 drugs. There has been a series of four document productions in which the Company has produced prescription and associated documentation concerning Code 1 drugs: 1) on May 15, 2014, the government requested that the Company produce 60 prescriptions; (2) on July 30, 2014, the government requested that the Company produce 30 prescriptions; (3) on June 15, 2015, the government requested that the Company produce 80 prescriptions; and (4) on September 30, 2016, the Company agreed to produce an additional 242 prescriptions. The Company is continuing discussions with the government.
Relator, Matthew Omlansky, filed a qui tam action, State of California ex rel. Matthew Omlansky v. Rite Aid Corporation, on behalf of the State of California against Rite Aid in the Superior Court of the State of California. In his Complaint, Relator alleges that Rite Aid violated the California False Claims Act by (i) failing to comply with California rules governing the Company’s reporting of its usual and customary prices; (ii) failing to dispense the least expensive equivalent generic drug in certain circumstances, in violation of applicable regulations; and (iii) dispensing, and seeking reimbursement for, restricted brand name drugs without prior approval. Relator filed his Second Amended Complaint on April 19, 2016 and Rite Aid filed its demurrer on July 29, 2016. On October 5, 2016, Rite Aid’s demurrer was granted and plaintiff’s complaint was dismissed with leave for plaintiff to file an amended complaint. Plaintiff filed a Third Amended Complaint to which Rite Aid filed a second demurrer, which is pending. At this stage of the proceedings, Rite Aid is unable to predict the outcome of its demurrer and Relator’s suit.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t>
  </si>
  <si>
    <t>Guarantor and Non-Guarantor Condensed Consolidating Financial Information</t>
  </si>
  <si>
    <t>16.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Amended and Restated Senior Secured Credit Facility, second priority secured term loan facilities, secured guaranteed notes and unsecured guaranteed notes (the “Subsidiary Guarantors”). Additionally, prior to the Acquisition, the subsidiaries, including joint ventures, that did not guarantee the Amended and Restated Senior Secured Credit Facility, second priority secured term loan facilities, secured guaranteed notes and unsecured guaranteed notes, were minor. Accordingly, condensed consolidating financial information for the Company and subsidiaries is not presented for those periods. Condensed consolidating financial information for the Company, its Subsidiary Guarantors and non-guarantor subsidiaries, is presented for periods subsequent to the Acquisition.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Presented below is condensed consolidating financial information for Rite Aid Corporation, the Subsidiary Guarantors, and the non-guarantor subsidiaries at November 26, 2016, February 27, 2016, and for the thirteen and thirty-nine week periods ended November 26, 2016 and November 28, 2015. Separate financial statements for Subsidiary Guarantors are not presented.
Rite Aid Corporation
Condensed Consolidating Balance Sheet
November 26, 2016
(unaudited)
Rite Aid
Subsidiary
Non-
Eliminations
Consolidated
(in thousands)
ASSETS
Current assets:
Cash and cash equivalents
$
—
$
$
$
—
$
Accounts receivable, net
—
—
Intercompany receivable
—
)(a)
—
Inventories, net of LIFO reserve of $0, $1,047,657, $0, $0, and $1,047,657
—
—
—
Prepaid expenses and other current assets
—
—
Total current assets
—
)
Property, plant and equipment, net
—
—
—
Goodwill
—
—
—
Other intangibles, net
—
—
Deferred tax assets
—
—
—
Investment in subsidiaries
—
)(b)
—
Intercompany receivable
—
—
)(a)
—
Other assets
—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
)(a)
—
Inventories, net of LIFO reserve of $0, $1,006,396, $0, $0, and $1,006,396
—
—
—
Prepaid expenses and other current assets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benefit) expense
—
)
—
)
Net income (loss)
$
$
$
)
$
)
$
Total other comprehensive income (loss)
—
)
Comprehensive income (loss)
$
$
$
)
$
)
$
(a)
Elimination of intercompany revenues and expenses.
(b)
Elimination of equity in earnings of subsidiaries.
Rite Aid Corporation
Condensed Consolidating Statement of Operations
For the Thirteen Weeks Ended November 28, 2015
(unaudited)
Rite Aid
Subsidiary
Non-
Eliminations
Consolidated
(in thousands)
Revenues
$
—
$
$
$
)(a)
$
Costs and expenses:
Cost of revenues
—
)(a)
Selling, general and administrative expenses
—
)(a)
Lease termination and impairment expenses
—
—
—
Interest expense
—
Loss on debt retirement, net
—
—
—
—
—
Loss on sale of assets, net
—
—
—
Equity in earnings of subsidiaries, net of tax
)
—
(b)
—
)
Income (loss) before income taxes
)
)
Income tax expense
—
—
Net income (loss)
$
$
$
)
$
)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benefit) expense
—
)
—
)
Net income (loss)
$
$
$
)
$
)
$
Total other comprehensive income (loss)
—
)
Comprehensive income (loss)
$
$
$
)
$
)
$
(a)
Elimination of intercompany revenues and expenses.
(b)
Elimination of equity in earnings of subsidiaries.
Rite Aid Corporation
Condensed Consolidating Statement of Operations
For the Thirty-Nine Weeks Ended November 28, 2015
(unaudited)
Rite Aid
Subsidiary
Non-
Eliminations
Consolidated
(in thousands)
Revenues
$
—
$
$
$
)(a)
$
Costs and expenses:
Cost of revenues
—
)(a)
Selling, general and administrative expenses
—
)(a)
Lease termination and impairment expenses
—
—
—
Interest expense
—
Loss on debt retirement, net
—
—
—
Loss on sale of assets, net
—
—
—
Equity in earnings of subsidiaries, net of tax
)
—
(b)
—
)
Income (loss) before income taxes
)
)
Income tax expense
—
—
Net income (loss)
$
$
$
)
$
)
$
Total other comprehensive income (loss)
—
)
Comprehensive income (loss)
$
$
$
)
$
)
$
(a)
Elimination of intercompany revenues and expenses.
(b)
Elimination of equity in earnings of subsidiaries.
Rite Aid Corporation
Rite Aid
Subsidiary
Non-
Eliminations
Consolidated
(in thousands)
Operating activities:
Net cash (used in) provided by operating activities
$
)
$
$
$
—
$
Investing activities:
Payments for property, plant and equipment
—
)
—
—
)
Intangible assets acquired
—
)
—
—
)
Intercompany activity
—
—
)
—
Proceeds from dispositions of assets and investments
—
—
—
Net cash used in investing activities
—
)
—
)
)
Financing activities:
Net proceeds from revolver
—
—
—
Principal payments on long-term debt
—
)
—
—
)
Change in zero balance cash accounts
—
—
—
Net proceeds from issuance of common stock
—
—
—
Excess tax benefit on stock options and restricted stock
—
—
—
Intercompany activity
)
—
—
—
Net cash provided by financing activities
—
Increase in cash and cash equivalents
—
—
Cash and cash equivalents, beginning of period
—
—
Cash and cash equivalents, end of period
$
—
$
$
$
—
$
Rite Aid Corporation
Condensed Consolidating Statement of Cash Flows
For the Thirty Nine Weeks Ended November 28, 2015
(unaudited)
Rite Aid
Subsidiary
Non-
Eliminations
Consolidated
(in thousands)
Operating activities:
Net cash (used in) provided by operating activities
$
)
$
$
)
$
—
$
Investing activities:
Payments for property, plant and equipment
—
)
—
—
)
Intangible assets acquired
—
)
—
—
)
Acquisition of businesses, net of cash acquired
)
—
—
—
)
Intercompany activity
)
)
—
—
Proceeds from dispositions of assets and investments
—
—
—
Net cash used in investing activities
)
)
—
)
Financing activities:
Proceeds from issuance of long-term debt
—
—
—
Net proceeds from revolver
—
—
—
Principal payments on long-term debt
)
)
—
—
)
Rite Aid Corporation
Condensed Consolidating Statement of Cash Flows
For the Thirty Nine Weeks Ended November 28, 2015
(unaudited)
Rite Aid
Subsidiary
Non-
Eliminations
Consolidated
(in thousands)
Change in zero balance cash accounts
—
)
—
—
)
Net proceeds from issuance of common stock
—
—
—
Financing fees paid for early debt redemption
)
—
—
—
)
Excess tax benefit on stock options and restricted stock
—
—
—
Deferred financing costs paid
)
—
—
—
)
Intercompany activity
)
—
Net cash provided by (used in) financing activities
)
Increase in cash and cash equivalents
—
—
Cash and cash equivalents, beginning of period
—
—
—
Cash and cash equivalents, end of period
$
—
$
$
$
—
$</t>
  </si>
  <si>
    <t>Basis of Presentation (Policies)</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November 26, 2016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6 10-K.</t>
  </si>
  <si>
    <t>Recent Accounting Pronouncements</t>
  </si>
  <si>
    <t>Recent Accounting Pronouncements
In August 2015, the FASB issued ASU 2015-14, Revenue from Contracts with Customers (Topic 606) ,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is in the process of assessing the impact and method of the adoption of the standards on its financial position, results of operations and cash flow.
In February 2016, the FASB issued ASU No. 2016-02, Leases, (Topic 842) , which is intended to improve financial reporting around leasing transactions. The ASU affects all companies and other organizations that engage in lease transactions (both lessee and lessor) that lease assets such as real estate and manufacturing equipment. This ASU will require organizations that lease assets—referred to as “leases”—to recognize on the balance sheet the assets and liabilities for the rights and obligations created by those leases. ASU No. 2016-02 is effective for fiscal years and interim periods within those years beginning January 1, 2019. The Company is in process of assessing the impact of the adoption of ASU No. 2016-02 on its financial position, results of operations and cash flows.
In March 2016, the FASB issued ASU No. 2016-09, Compensation — Stock Compensation, (Topic 718): Improvements to Employee Share-Based Payment Accounting , which is intended to simplify aspects of the accounting for share-based payment transactions. The ASU simplifies the accounting of stock compensation, including income tax implications, the balance sheet classification of awards as either equity or liabilities, and the cash flow classification of employee share based payment transactions. ASU No. 2016-09 is effective for fiscal years and interim periods within those years beginning after December 15, 2016. Early adoption of all the amendments for ASU 2016-09 is permitted. Amendments requiring recognition of excess tax benefits and tax deficiencies in the income statement must be applied prospectively. Amendments related to the presentation of excess tax benefits on the statement of cash flows may be applied either prospectively or retrospectively based on the Company’s election. Amendments related to the statement of cash flows presentation of employee taxes paid when an employer withholds shares must be applied retrospectively. The Company is in process of assessing the impact of the adoption of ASU No. 2016-09 on its financial position, results of operations and cash flows.</t>
  </si>
  <si>
    <t>Acquisition (Tables)</t>
  </si>
  <si>
    <t>Schedule of purchase price allocation</t>
  </si>
  <si>
    <t>Final purchase price
Cash consideration
$
Stock consideration
Total
$
Final purchase price allocation
Cash and cash equivalents
$
Accounts receivable
Inventories
Prepaid expenses and other current assets
Total current assets
Property and equipment
Intangible assets(1)
Goodwill
Other assets
Total assets acquired
Accounts payable
Reinsurance funds held
Other current liabilities(2)
Total current liabilities
Other long term liabilities(3)
Total liabilities assumed
Net assets acquired
$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Estimated
Estimated
Customer relationships
$
CMS license
Claims adjudication and other developed software
Trademarks
Backlog
Trademarks
Indefinite
Total
$
(2)
Other current liabilities includes $116,057 due to TPG under the terms of the Agreement, representing the amounts due to EnvisionRx from CMS, less corresponding amounts due to various reinsurance providers under certain reinsurance programs, for CMS activities that relate to the year ended December 31, 2014. This liability was satisfied with a payment to TPG on November 5, 2015.
(3)
Primarily relates to deferred tax liabilities.</t>
  </si>
  <si>
    <t>Schedule of estimated fair value of intangible assets and related useful lives as included in the preliminary purchase price allocation</t>
  </si>
  <si>
    <t>Estimated
Estimated
Customer relationships
$
CMS license
Claims adjudication and other developed software
Trademarks
Backlog
Trademarks
Indefinite
Total
$</t>
  </si>
  <si>
    <t>Schedule of unaudited pro forma combined financial data</t>
  </si>
  <si>
    <t>Thirteen week
Thirty-Nine week
November 26,
November 28,
November 26,
November 28,
Pro forma
Pro forma
Pro forma
Pro forma
Net revenues as reported
$
$
$
$
EnvisionRx revenue, prior to the acquisition
—
—
—
Less pre-acquisition intercompany revenue
—
—
—
)
Pro forma combined revenues
$
$
$
$
Net income as reported
$
$
$
$
EnvisionRx net loss before income taxes, prior to the acquisition
—
—
—
)
Incremental interest expense on the 6.125% Notes issued on April 2, 2015
—
—
—
)
Incremental amortization resulting from fair value adjustments of the identifiable intangible assets
—
—
—
)
Transaction costs incurred by both the Company and EnvisionRx
—
—
—
Interest expense incurred by EnvisionRx
—
—
—
Debt extinguishment charges incurred by EnvisionRx
—
—
—
Income tax expense relating to pro forma adjustments
—
—
—
)
Pro forma net income
$
$
$
$
Pro forma basic and diluted income per share
$
$
$
$</t>
  </si>
  <si>
    <t>Income Per Share (Tables)</t>
  </si>
  <si>
    <t>Schedule of calculation of basic and diluted income per share</t>
  </si>
  <si>
    <t>Thirteen Week Period
Thirty-Nine Week Period
November 26,
November 28,
November 26,
November 28,
Numerator for income per share:
Income attributable to common stockholders—basic and diluted
$
$
$
$
Denominator:
Basic weighted average shares
Outstanding options and restricted shares, net
Diluted weighted average shares
Basic and diluted income per share
$
$
$
$</t>
  </si>
  <si>
    <t>Lease Termination and Impairment Charges (Tables)</t>
  </si>
  <si>
    <t>Schedule of amounts relating to lease termination and impairment charges</t>
  </si>
  <si>
    <t>Thirteen Week Period
Thirty-Nine Week Period
November 26,
November 28,
November 26,
November 28,
Impairment charges
$
$
$
$
Lease termination charges
$
$
$
$</t>
  </si>
  <si>
    <t>Schedule of closed store and distribution center charges related to new closures, changes in assumptions and interest accretion</t>
  </si>
  <si>
    <t>Thirteen Week Period
Thirty-Nine Week Period
November 26,
November 28,
November 26,
November 28,
Balance—beginning of period
$
$
$
$
Provision for present value of noncancellable lease payments of closed stores
Changes in assumptions about future sublease income, terminations and changes in interest rates
Interest accretion
Cash payments, net of sublease income
)
)
)
)
Balance—end of period
$
$
$
$</t>
  </si>
  <si>
    <t>Fair Value Measurements (Tables)</t>
  </si>
  <si>
    <t>Schedule of fair value of assets measured on non-recurring basis</t>
  </si>
  <si>
    <t>Level 1
Level 2
Level 3
Total as of
Long-lived assets held for use
$
—
$
—
$
$
Long-lived assets held for sale
$
—
$
$
—
$
Total
$
—
$
$
$
Level 1
Level 2
Level 3
Total as of
Long-lived assets held for use
$
—
$
—
$
$
Long-lived assets held for sale
$
—
$
$
$
Total
$
—
$
$
$</t>
  </si>
  <si>
    <t>Goodwill and Other Intangible Assets (Tables)</t>
  </si>
  <si>
    <t>Summary of the changes in the carrying amount of goodwill</t>
  </si>
  <si>
    <t>November 26, 2016
Retail Pharmacy
Pharmacy Services
Total
Balance, February 27, 2016
$
$
$
Acquisition (see Note 2. Acquisition)
Change in goodwill resulting from changes to the final purchase price allocation
—
Balance, November 26, 2016
$
$
$</t>
  </si>
  <si>
    <t>Summary of the company's finite-lived and indefinite-lived intangible assets</t>
  </si>
  <si>
    <t>November 26, 2016
February 27, 2016
Gross
Accumulated
Net
Remaining
Gross
Accumulated
Net
Remaining
Favorable leases and other
$
$
)
$
7 years
$
$
)
$
8 years
Prescription files
)
3 years
)
3 years
Customer relationships(a)
)
16 years
)
17 years
CMS license
)
24 years
)
25 years
Claims adjudication and other developed software
)
6 years
)
7 years
Trademarks
)
9 years
)
10 years
Backlog
)
2 years
)
3 years
Total finite
$
$
)
$
$
)
Trademarks
—
Indefinite
—
Indefinite
Total
$
$
)
$
$
$
)
$
(a) —Amortized on an accelerated basis which is determined based on the remaining useful economic lives of the customer relationships that are expected to contribute directly or indirectly to future cash flows.</t>
  </si>
  <si>
    <t>Indebtedness and Credit Agreements (Tables)</t>
  </si>
  <si>
    <t>Summary of indebtedness and lease financing obligations</t>
  </si>
  <si>
    <t>November 26,
February 27,
Secured Debt:
Senior secured revolving credit facility due January 2020 ($2,380,000 and $2,100,000 face value less unamortized debt issuance costs of $27,292 and $33,903)
$
$
Tranche 1 Term Loan (second lien) due August 2020 ($470,000 face value less unamortized debt issuance costs of $4,496 and $5,414)
Tranche 2 Term Loan (second lien) due June 2021 ($500,000 face value less unamortized debt issuance costs of $2,584 and $3,007)
Other secured
Guaranteed Unsecured Debt:
9.25% senior notes due March 2020 ($902,000 face value plus unamortized premium of $2,239 and $2,743 and less unamortized debt issuance costs of $8,228 and $10,180)
6.75% senior notes due June 2021 ($810,000 face value less unamortized debt issuance costs of $6,759 and $7,872)
6.125% senior notes due April 2023 ($1,800,000 face value less unamortized debt issuance costs of $27,135 and $30,343)
November 26,
February 27,
Unguaranteed Unsecured Debt:
7.7% notes due February 2027 ($295,000 face value less unamortized debt issuance costs of $1,670 and $1,794)
6.875% fixed-rate senior notes due December 2028 ($128,000 face value less unamortized debt issuance costs of $789 and $837)
Lease financing obligations
Total debt
Current maturities of long-term debt and lease financing obligations
)
)
Long-term debt and lease financing obligations, less current maturities
$
$</t>
  </si>
  <si>
    <t>Stock Options and Stock Awards (Tables)</t>
  </si>
  <si>
    <t>Schedule of total number and type of newly awarded grants and the related weighted average fair value</t>
  </si>
  <si>
    <t>November 26, 2016
November 28, 2015
Shares
Weighted
Shares
Weighted
Stock options granted
—
$
N/A
$
Restricted stock awards granted
$
$
Total awards</t>
  </si>
  <si>
    <t>Schedule of weighted average assumptions used for options granted</t>
  </si>
  <si>
    <t>Thirty-Nine Week Period
November 26,
November 28,
Expected stock price volatility
N/A
%
Expected dividend yield
N/A
%
Risk-free interest rate
N/A
%
Expected option life
N/A
5.5 years</t>
  </si>
  <si>
    <t>Schedule of unrecognized pre-tax compensation costs, net of estimated forfeitures and the weighted average period of cost amortization</t>
  </si>
  <si>
    <t>November 26, 2016
Unvested
Unvested
Unvested
Unrecognized pre-tax costs
$
$
$
Weighted average amortization period
2.1 years
2.1 years
1.7 years</t>
  </si>
  <si>
    <t>Reclassifications from Accumulated Other Comprehensive Loss (Tables)</t>
  </si>
  <si>
    <t>Summary of components of accumulated other comprehensive loss and the changes in balances of each component of accumulated other comprehensive loss, net of tax</t>
  </si>
  <si>
    <t>Thirteen Week Period
Thirteen Week Period
Thirty-Nine Week Period
Thirty-Nine Week Period
Defined
Accumulated
Defined
Accumulated
Defined
Accumulated
Defined
Accumulated
Accumulated other comprehensive loss
Balance-beginning of period
$
)
$
)
$
)
$
)
$
)
$
)
$
)
$
)
Amounts reclassified from accumulated other comprehensive loss to net income, net of $451, $398, $1,353, and $1,194 tax expense
Balance-end of period
$
)
$
)
$
)
$
)
$
)
$
)
$
)
$
)</t>
  </si>
  <si>
    <t>Summary of effects on net income of significant amounts classified out of each component of accumulated other comprehensive loss</t>
  </si>
  <si>
    <t>Thirteen Week Periods Ended November 26, 2016 and November 28, 2015
Amount
Details about accumulated other
November 26,
November 28,
Affected line item in the condensed
Defined benefit pension plans
Amortization of unrecognized prior service cost(a)
$
—
$
)
Selling, general and administrative expenses
Amortization of unrecognized net loss(a)
)
)
Selling, general and administrative expenses
)
)
Total before income tax expense
Income tax expense
$
)
$
)
Net of income tax expense
Thirty-Nine Week Periods Ended November 26, 2016 and November 28, 2015
Amount
Details about accumulated other
November 26,
November 28,
Affected line item in the condensed
Defined benefit pension plans
Amortization of unrecognized prior service cost(a)
$
—
$
)
Selling, general and administrative expenses
Amortization of unrecognized net loss(a)
)
)
Selling, general and administrative expenses
)
)
Total before income tax expense
Income tax expense
$
)
$
)
Net of income tax expense
(a)
See Note 13, Retirement Plans for additional details.</t>
  </si>
  <si>
    <t>Retirement Plans (Tables)</t>
  </si>
  <si>
    <t>Summary of net periodic pension expense for the defined benefit plans</t>
  </si>
  <si>
    <t>Defined Benefit
Nonqualified
Defined Benefit
Nonqualified
Thirteen Week Period Ended
Thirty-Nine Week Period Ended
November
November
November
November
November
November
November
November
Service cost
$
$
$
—
$
—
$
$
$
—
$
—
Interest cost
Expected return on plan assets
)
)
—
—
)
)
—
—
Amortization of unrecognized prior service cost
—
—
—
—
—
—
Amortization of unrecognized net loss
—
—
—
—
Net pension expense
$
$
$
$
$
$
$
$</t>
  </si>
  <si>
    <t>Segment Reporting (Tables)</t>
  </si>
  <si>
    <t>Schedule of reconciliation of the Company's business segments to the condensed consolidated financial statements</t>
  </si>
  <si>
    <t>Retail
Pharmacy
Intersegment
Consolidated
Thirteen Week Period Ended
November 26, 2016:
Revenues
$
$
$
)
$
Gross Profit
—
Adjusted EBITDA(2)
—
Retail
Pharmacy
Intersegment
Consolidated
November 28, 2015:
Revenues
$
$
$
)
$
Gross Profit
—
Adjusted EBITDA(2)
—
Thirty-Nine Week Period Ended
November 26, 2016:
Revenues
$
$
$
)
$
Gross Profit
—
Adjusted EBITDA(2)
—
November 28, 2015:
Revenues
$
$
$
)
$
Gross Profit
—
Adjusted EBITDA(2)
—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Adjusted Net Income per Diluted Share and Other Non-GAAP Measures” in MD&amp;A for additional details.</t>
  </si>
  <si>
    <t>Schedule of reconciliation of net (loss) income to Adjusted EBITDA</t>
  </si>
  <si>
    <t>Thirteen Week
Thirty-Nine Week
November 26,
November 28,
November 26,
November 28,
(dollars in thousands)
Net income
$
$
$
$
Interest expense
Income tax (benefit) expense
)
)
Depreciation and amortization expense
LIFO charge
Lease termination and impairment charges
Loss on debt retirements, net
—
—
—
Other
)
Adjusted EBITDA
$
$
$
$</t>
  </si>
  <si>
    <t>Schedule of reconciliation of balance sheet information for the Company's reportable segments</t>
  </si>
  <si>
    <t>Retail
Pharmacy
Eliminations (2)
Consolidated
November 26, 2016:
Total Assets
$
$
$
)
$
Goodwill
—
Additions to property and equipment and intangible assets
—
February 27, 2016:
Total Assets
$
$
$
)
$
Goodwill
—
Additions to property and equipment and intangible assets
—
(2) As of November 26, 2016 and February 27, 2016, intersegment eliminations include netting of the Pharmacy Services segment long-term deferred tax liability of $128,841 and $116,027, respectively, against the Retail Pharmacy segment long-term deferred tax asset for consolidation purposes in accordance with ASC 740, and intersegment accounts receivable of $24,367 and $23,697, respectively, that represents amounts owed from the Pharmacy Services segment to the Retail Pharmacy segment that are created when Pharmacy Services segment customers use Retail Pharmacy segment stores to purchase covered products.</t>
  </si>
  <si>
    <t>Guarantor and Non-Guarantor Condensed Consolidating Financial Information (Tables)</t>
  </si>
  <si>
    <t>Schedule of condensed consolidated balance sheet</t>
  </si>
  <si>
    <t>Rite Aid Corporation
Condensed Consolidating Balance Sheet
November 26, 2016
(unaudited)
Rite Aid
Subsidiary
Non-
Eliminations
Consolidated
(in thousands)
ASSETS
Current assets:
Cash and cash equivalents
$
—
$
$
$
—
$
Accounts receivable, net
—
—
Intercompany receivable
—
)(a)
—
Inventories, net of LIFO reserve of $0, $1,047,657, $0, $0, and $1,047,657
—
—
—
Prepaid expenses and other current assets
—
—
Total current assets
—
)
Property, plant and equipment, net
—
—
—
Goodwill
—
—
—
Other intangibles, net
—
—
Deferred tax assets
—
—
—
Investment in subsidiaries
—
)(b)
—
Intercompany receivable
—
—
)(a)
—
Other assets
—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
Rite Aid Corporation
Rite Aid
Subsidiary
Non-
Eliminations
Consolidated
(in thousands)
ASSETS
Current assets:
Cash and cash equivalents
$
—
$
$
$
—
$
Accounts receivable, net
—
—
Intercompany receivable
—
—
)(a)
—
Inventories, net of LIFO reserve of $0, $1,006,396, $0, $0, and $1,006,396
—
—
—
Prepaid expenses and other current assets
—
—
Total current assets
—
)
Property, plant and equipment, net
—
—
—
Goodwill
—
—
—
Other intangibles, net
—
—
Deferred tax assets
—
—
—
Investment in subsidiaries
—
)(b)
—
Intercompany receivable
—
—
)(a)
—
Other assets
—
—
Total assets
$
$
$
$
)
$
LIABILITIES AND STOCKHOLDERS’ EQUITY
Current liabilities:
Current maturities of long-term debt and lease financing obligations
$
$
$
—
$
—
$
Accounts payable
—
—
Intercompany payable
—
—
)(a)
—
Accrued salaries, wages and other current liabilities
—
Total current liabilities
)
Long-term debt, less current maturities
—
—
—
Lease financing obligations, less current maturities
—
—
—
Intercompany payable
—
—
)(a)
—
Other noncurrent liabilities
—
—
Total liabilities
)
Commitments and contingencies
—
—
—
—
—
Total stockholders’ equity
)(b)
Total liabilities and stockholders’ equity
$
$
$
$
)
$
(a)
Elimination of intercompany accounts receivable and accounts payable amounts.
(b)
Elimination of investments in consolidated subsidiaries.</t>
  </si>
  <si>
    <t>Schedule of condensed consolidated statements of operations</t>
  </si>
  <si>
    <t>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benefit) expense
—
)
—
)
Net income (loss)
$
$
$
)
$
)
$
Total other comprehensive income (loss)
—
)
Comprehensive income (loss)
$
$
$
)
$
)
$
(a)
Elimination of intercompany revenues and expenses.
(b)
Elimination of equity in earnings of subsidiaries.
Rite Aid Corporation
Condensed Consolidating Statement of Operations
For the Thirteen Weeks Ended November 28, 2015
(unaudited)
Rite Aid
Subsidiary
Non-
Eliminations
Consolidated
(in thousands)
Revenues
$
—
$
$
$
)(a)
$
Costs and expenses:
Cost of revenues
—
)(a)
Selling, general and administrative expenses
—
)(a)
Lease termination and impairment expenses
—
—
—
Interest expense
—
Loss on debt retirement, net
—
—
—
—
—
Loss on sale of assets, net
—
—
—
Equity in earnings of subsidiaries, net of tax
)
—
(b)
—
)
Income (loss) before income taxes
)
)
Income tax expense
—
—
Net income (loss)
$
$
$
)
$
)
$
Total other comprehensive income (loss)
—
)
Comprehensive income (loss)
$
$
$
)
$
)
$
(a)
Elimination of intercompany revenues and expenses.
(b)
Elimination of equity in earnings of subsidiaries.
Rite Aid Corporation
Rite Aid
Subsidiary
Non-
Eliminations
Consolidated
(in thousands)
Revenues
$
—
$
$
$
)(a)
$
Costs and expenses:
Cost of revenues
—
)(a)
Selling, general and administrative expenses
—
)(a)
Lease termination and impairment expenses
—
—
—
Interest expense
—
Loss on sale of assets, net
—
—
—
Equity in earnings of subsidiaries, net of tax
)
—
(b)
—
)
Income (loss) before income taxes
)
)
Income tax (benefit) expense
—
)
—
)
Net income (loss)
$
$
$
)
$
)
$
Total other comprehensive income (loss)
—
)
Comprehensive income (loss)
$
$
$
)
$
)
$
(a)
Elimination of intercompany revenues and expenses.
(b)
Elimination of equity in earnings of subsidiaries.
Rite Aid Corporation
Condensed Consolidating Statement of Operations
For the Thirty-Nine Weeks Ended November 28, 2015
(unaudited)
Rite Aid
Subsidiary
Non-
Eliminations
Consolidated
(in thousands)
Revenues
$
—
$
$
$
)(a)
$
Costs and expenses:
Cost of revenues
—
)(a)
Selling, general and administrative expenses
—
)(a)
Lease termination and impairment expenses
—
—
—
Interest expense
—
Loss on debt retirement, net
—
—
—
Loss on sale of assets, net
—
—
—
Equity in earnings of subsidiaries, net of tax
)
—
(b)
—
)
Income (loss) before income taxes
)
)
Income tax expense
—
—
Net income (loss)
$
$
$
)
$
)
$
Total other comprehensive income (loss)
—
)
Comprehensive income (loss)
$
$
$
)
$
)
$
(a)
Elimination of intercompany revenues and expenses.
(b)
Elimination of equity in earnings of subsidiaries.</t>
  </si>
  <si>
    <t>Schedule of condensed consolidated statements of cash flows</t>
  </si>
  <si>
    <t>Rite Aid Corporation
Rite Aid
Subsidiary
Non-
Eliminations
Consolidated
(in thousands)
Operating activities:
Net cash (used in) provided by operating activities
$
)
$
$
$
—
$
Investing activities:
Payments for property, plant and equipment
—
)
—
—
)
Intangible assets acquired
—
)
—
—
)
Intercompany activity
—
—
)
—
Proceeds from dispositions of assets and investments
—
—
—
Net cash used in investing activities
—
)
—
)
)
Financing activities:
Net proceeds from revolver
—
—
—
Principal payments on long-term debt
—
)
—
—
)
Change in zero balance cash accounts
—
—
—
Net proceeds from issuance of common stock
—
—
—
Excess tax benefit on stock options and restricted stock
—
—
—
Intercompany activity
)
—
—
—
Net cash provided by financing activities
—
Increase in cash and cash equivalents
—
—
Cash and cash equivalents, beginning of period
—
—
Cash and cash equivalents, end of period
$
—
$
$
$
—
$
Rite Aid Corporation
Condensed Consolidating Statement of Cash Flows
For the Thirty Nine Weeks Ended November 28, 2015
(unaudited)
Rite Aid
Subsidiary
Non-
Eliminations
Consolidated
(in thousands)
Operating activities:
Net cash (used in) provided by operating activities
$
)
$
$
)
$
—
$
Investing activities:
Payments for property, plant and equipment
—
)
—
—
)
Intangible assets acquired
—
)
—
—
)
Acquisition of businesses, net of cash acquired
)
—
—
—
)
Intercompany activity
)
)
—
—
Proceeds from dispositions of assets and investments
—
—
—
Net cash used in investing activities
)
)
—
)
Financing activities:
Proceeds from issuance of long-term debt
—
—
—
Net proceeds from revolver
—
—
—
Principal payments on long-term debt
)
)
—
—
)
Rite Aid Corporation
Condensed Consolidating Statement of Cash Flows
For the Thirty Nine Weeks Ended November 28, 2015
(unaudited)
Rite Aid
Subsidiary
Non-
Eliminations
Consolidated
(in thousands)
Change in zero balance cash accounts
—
)
—
—
)
Net proceeds from issuance of common stock
—
—
—
Financing fees paid for early debt redemption
)
—
—
—
)
Excess tax benefit on stock options and restricted stock
—
—
—
Deferred financing costs paid
)
—
—
—
)
Intercompany activity
)
—
Net cash provided by (used in) financing activities
)
Increase in cash and cash equivalents
—
—
Cash and cash equivalents, beginning of period
—
—
—
Cash and cash equivalents, end of period
$
—
$
$
$
—
$</t>
  </si>
  <si>
    <t>Acquisition (Details) - USD ($) $ / shares in Units, shares in Thousands, $ in Thousands</t>
  </si>
  <si>
    <t>Nov. 05, 2015</t>
  </si>
  <si>
    <t>Jun. 24, 2015</t>
  </si>
  <si>
    <t>Aug. 27, 2016</t>
  </si>
  <si>
    <t>Apr. 02, 2015</t>
  </si>
  <si>
    <t>Final purchase price</t>
  </si>
  <si>
    <t>Stock consideration</t>
  </si>
  <si>
    <t>Final purchase price allocation</t>
  </si>
  <si>
    <t>Unaudited pro forma combined financial data</t>
  </si>
  <si>
    <t>Bridge loan commitment fees incurred with the Acquisition by both the Company and EnvisionRx</t>
  </si>
  <si>
    <t>Net revenues</t>
  </si>
  <si>
    <t>Less pre-acquisition intercompany revenue</t>
  </si>
  <si>
    <t>Pro forma combined revenues</t>
  </si>
  <si>
    <t>Net loss before income taxes</t>
  </si>
  <si>
    <t>Incremental interest expense on the 6.125% Notes issued on April 2, 2015</t>
  </si>
  <si>
    <t>Incremental amortization resulting from fair value adjustments of the identifiable intangible assets</t>
  </si>
  <si>
    <t>Interest expense incurred by EnvisionRx</t>
  </si>
  <si>
    <t>Debt extinguishment charges incurred by EnvisionRx</t>
  </si>
  <si>
    <t>Income tax expense relating to pro forma adjustments</t>
  </si>
  <si>
    <t>Pro forma net income</t>
  </si>
  <si>
    <t>Pro forma basic and diluted income per share (in dollars per share)</t>
  </si>
  <si>
    <t>Pharmacy Services</t>
  </si>
  <si>
    <t>Amount of goodwill deductible for tax purpose</t>
  </si>
  <si>
    <t>6.125% senior notes due 2023</t>
  </si>
  <si>
    <t>Acquisitions</t>
  </si>
  <si>
    <t>Principal amount of debt</t>
  </si>
  <si>
    <t>6.125%</t>
  </si>
  <si>
    <t>EnvisionRx</t>
  </si>
  <si>
    <t>Ownership interest (as a percent)</t>
  </si>
  <si>
    <t>100.00%</t>
  </si>
  <si>
    <t>Stock consideration (in shares)</t>
  </si>
  <si>
    <t>Share price</t>
  </si>
  <si>
    <t>Cash consideration</t>
  </si>
  <si>
    <t>Total</t>
  </si>
  <si>
    <t>Property and equipment</t>
  </si>
  <si>
    <t>Intangible assets(1)</t>
  </si>
  <si>
    <t>Total assets acquired</t>
  </si>
  <si>
    <t>Reinsurance funds held</t>
  </si>
  <si>
    <t>Other current liabilities(2)</t>
  </si>
  <si>
    <t>Other long term liabilities(3)</t>
  </si>
  <si>
    <t>Total liabilities assumed</t>
  </si>
  <si>
    <t>Net assets acquired</t>
  </si>
  <si>
    <t>Amount due under the terms of agreement</t>
  </si>
  <si>
    <t>Acquisition costs</t>
  </si>
  <si>
    <t>Transaction costs incurred by both the Company and EnvisionRx</t>
  </si>
  <si>
    <t>EnvisionRx | Trademarks</t>
  </si>
  <si>
    <t>Estimated Fair Value of indefinite lived intangible assets</t>
  </si>
  <si>
    <t>EnvisionRx | Customer relationships</t>
  </si>
  <si>
    <t>Estimated Fair Value of Finite lived intangible assets</t>
  </si>
  <si>
    <t>Estimated Useful Life</t>
  </si>
  <si>
    <t>17 years</t>
  </si>
  <si>
    <t>EnvisionRx | CMS license</t>
  </si>
  <si>
    <t>25 years</t>
  </si>
  <si>
    <t>EnvisionRx | Claims adjudication and other developed software</t>
  </si>
  <si>
    <t>7 years</t>
  </si>
  <si>
    <t>10 years</t>
  </si>
  <si>
    <t>EnvisionRx | Backlog</t>
  </si>
  <si>
    <t>3 years</t>
  </si>
  <si>
    <t>EnvisionRx | 6.125% senior notes due 2023</t>
  </si>
  <si>
    <t>Pending Merger (Details) $ / shares in Units, $ in Thousands</t>
  </si>
  <si>
    <t>Dec. 19, 2016USD ($)store</t>
  </si>
  <si>
    <t>Nov. 26, 2016$ / shares</t>
  </si>
  <si>
    <t>Feb. 27, 2016$ / shares</t>
  </si>
  <si>
    <t>Feb. 04, 2016</t>
  </si>
  <si>
    <t>Oct. 27, 2015$ / shares</t>
  </si>
  <si>
    <t>Shareholders voted in favor of merger(as a percent)</t>
  </si>
  <si>
    <t>97.00%</t>
  </si>
  <si>
    <t>Holders of outstanding common stock entitled to vote as of the record date who approved the merger agreement ( as a percent)</t>
  </si>
  <si>
    <t>72.00%</t>
  </si>
  <si>
    <t>Quorum percentage of outstanding shares of common stock</t>
  </si>
  <si>
    <t>74.00%</t>
  </si>
  <si>
    <t>Par value of common stock (in dollars per share)</t>
  </si>
  <si>
    <t>Rite Aid</t>
  </si>
  <si>
    <t>AFAE, LLC</t>
  </si>
  <si>
    <t>Number of stores acquired | store</t>
  </si>
  <si>
    <t>Purchase price of certain specified assets | $</t>
  </si>
  <si>
    <t>WBA | Rite Aid</t>
  </si>
  <si>
    <t>Price of shares (in dollars per share)</t>
  </si>
  <si>
    <t>Income Per Share (Details) - USD ($) $ / shares in Units, shares in Thousands, $ in Thousands</t>
  </si>
  <si>
    <t>1 Months Ended</t>
  </si>
  <si>
    <t>May 30, 2015</t>
  </si>
  <si>
    <t>Numerator for income per share:</t>
  </si>
  <si>
    <t>Denominator:</t>
  </si>
  <si>
    <t>Basic weighted average shares</t>
  </si>
  <si>
    <t>Outstanding options and restricted shares, net (in shares)</t>
  </si>
  <si>
    <t>Diluted weighted average shares</t>
  </si>
  <si>
    <t>Convertible notes due 2015</t>
  </si>
  <si>
    <t>Convertible notes amount</t>
  </si>
  <si>
    <t>Stock options</t>
  </si>
  <si>
    <t>Antidilutive securities excluded from computation of earnings per share</t>
  </si>
  <si>
    <t>Shares excluded from the computation of diluted income per share</t>
  </si>
  <si>
    <t>Shares issued</t>
  </si>
  <si>
    <t>Lease Termination and Impairment Charges (Details) - USD ($) $ in Thousands</t>
  </si>
  <si>
    <t>Impairment charges</t>
  </si>
  <si>
    <t>Lease termination charg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Fair Value Measurements (Details) - USD ($) $ in Thousands</t>
  </si>
  <si>
    <t>Non-financial assets measured on a non-recurring basis</t>
  </si>
  <si>
    <t>Outstanding derivative financial instruments</t>
  </si>
  <si>
    <t>Investment at amortized cost</t>
  </si>
  <si>
    <t>Nonrecurring basis</t>
  </si>
  <si>
    <t>Carrying value of long-lived assets</t>
  </si>
  <si>
    <t>Nonrecurring basis | Level 1</t>
  </si>
  <si>
    <t>Carrying value of total long-term indebtedness</t>
  </si>
  <si>
    <t>Estimated fair value of total long-term indebtedness</t>
  </si>
  <si>
    <t>Nonrecurring basis | Level 2</t>
  </si>
  <si>
    <t>Fair value of Total</t>
  </si>
  <si>
    <t>Fair value of Long-lived assets held for sale</t>
  </si>
  <si>
    <t>Nonrecurring basis | Level 3</t>
  </si>
  <si>
    <t>Fair value of Long-lived assets held for use</t>
  </si>
  <si>
    <t>Nonrecurring basis | Fair Value</t>
  </si>
  <si>
    <t>Income Taxes (Details) - USD ($) $ in Thousands</t>
  </si>
  <si>
    <t>Estimated effective tax rate (as a percent)</t>
  </si>
  <si>
    <t>(116.80%)</t>
  </si>
  <si>
    <t>44.90%</t>
  </si>
  <si>
    <t>(16.00%)</t>
  </si>
  <si>
    <t>43.70%</t>
  </si>
  <si>
    <t>Valuation allowance against net deferred tax assets</t>
  </si>
  <si>
    <t>Medicare Part D (Details) - USD ($) $ in Thousands</t>
  </si>
  <si>
    <t>Sep. 30, 2016</t>
  </si>
  <si>
    <t>Liabilities under reinsurance contracts</t>
  </si>
  <si>
    <t>EIC</t>
  </si>
  <si>
    <t>Minimum amount of capital and surplus required by regulatory requirements</t>
  </si>
  <si>
    <t>Goodwill and Other Intangible Assets - Goodwill (Details) - USD ($) $ in Thousands</t>
  </si>
  <si>
    <t>12 Months Ended</t>
  </si>
  <si>
    <t>Goodwill impairment charges</t>
  </si>
  <si>
    <t>Impairment of indefinite lived intangible assets</t>
  </si>
  <si>
    <t>Carrying amount of goodwill</t>
  </si>
  <si>
    <t>Balance at beginning of period</t>
  </si>
  <si>
    <t>Change in goodwill resulting from changes to the final purchase price allocation</t>
  </si>
  <si>
    <t>Balance at end of period</t>
  </si>
  <si>
    <t>Retail Pharmacy</t>
  </si>
  <si>
    <t>Goodwill and Other Intangible Assets - Intangible Assets (Details) - USD ($) $ in Thousands</t>
  </si>
  <si>
    <t>Finite Lived And Indefinite Lived Intangible Assets By Major Class</t>
  </si>
  <si>
    <t>Gross Carrying Amount of Finite Lived</t>
  </si>
  <si>
    <t>Accumulated Amortization</t>
  </si>
  <si>
    <t>Net</t>
  </si>
  <si>
    <t>Gross Carrying Amount of Indefinite Lived</t>
  </si>
  <si>
    <t>Gross Carrying Amount, Total</t>
  </si>
  <si>
    <t>Net, Total</t>
  </si>
  <si>
    <t>Unfavorable lease intangibles</t>
  </si>
  <si>
    <t>Amortization expense for intangible assets and liabilities</t>
  </si>
  <si>
    <t>Anticipated annual amortization expense for intangible assets and liabilities</t>
  </si>
  <si>
    <t>Trademarks</t>
  </si>
  <si>
    <t>Favorable leases and other</t>
  </si>
  <si>
    <t>Remaining Weighted Average Amortization Period</t>
  </si>
  <si>
    <t>8 years</t>
  </si>
  <si>
    <t>Prescription files</t>
  </si>
  <si>
    <t>Customer relationships</t>
  </si>
  <si>
    <t>16 years</t>
  </si>
  <si>
    <t>CMS license</t>
  </si>
  <si>
    <t>24 years</t>
  </si>
  <si>
    <t>Claims adjudication and other developed software</t>
  </si>
  <si>
    <t>6 years</t>
  </si>
  <si>
    <t>9 years</t>
  </si>
  <si>
    <t>Backlog</t>
  </si>
  <si>
    <t>2 years</t>
  </si>
  <si>
    <t>Indebtedness and Credit Agreements (Details) shares in Thousands, $ in Thousands</t>
  </si>
  <si>
    <t>Aug. 15, 2015USD ($)</t>
  </si>
  <si>
    <t>May 30, 2015USD ($)shares</t>
  </si>
  <si>
    <t>Aug. 29, 2015USD ($)</t>
  </si>
  <si>
    <t>Nov. 26, 2016USD ($)loan</t>
  </si>
  <si>
    <t>Nov. 28, 2015USD ($)</t>
  </si>
  <si>
    <t>Aug. 27, 2016USD ($)</t>
  </si>
  <si>
    <t>Feb. 27, 2016USD ($)</t>
  </si>
  <si>
    <t>Apr. 02, 2015USD ($)</t>
  </si>
  <si>
    <t>Jan. 15, 2015USD ($)</t>
  </si>
  <si>
    <t>Indebtedness and credit agreements</t>
  </si>
  <si>
    <t>Lease financing obligations</t>
  </si>
  <si>
    <t>Total debt</t>
  </si>
  <si>
    <t>Long-term debt and lease financing obligations, less current maturities</t>
  </si>
  <si>
    <t>Credit facility</t>
  </si>
  <si>
    <t>Number of second priority secured term loan facilities | loan</t>
  </si>
  <si>
    <t>Maturities</t>
  </si>
  <si>
    <t>Remainder of fiscal 2017</t>
  </si>
  <si>
    <t>Thereafter</t>
  </si>
  <si>
    <t>Secured Debt</t>
  </si>
  <si>
    <t>Long-term debt</t>
  </si>
  <si>
    <t>Senior secured revolving credit facility due January 2020</t>
  </si>
  <si>
    <t>Unamortized debt issuance costs</t>
  </si>
  <si>
    <t>Maximum borrowing capacity</t>
  </si>
  <si>
    <t>Outstanding borrowings</t>
  </si>
  <si>
    <t>Letters of credit outstanding</t>
  </si>
  <si>
    <t>Additional borrowing capacity</t>
  </si>
  <si>
    <t>Amount of debt allowed to be outstanding</t>
  </si>
  <si>
    <t>Threshold amount of debt</t>
  </si>
  <si>
    <t>Number of days relating to debt threshold</t>
  </si>
  <si>
    <t>90 days</t>
  </si>
  <si>
    <t>Period allowed for extensions on customary terms</t>
  </si>
  <si>
    <t>Senior secured revolving credit facility due January 2020 | Minimum</t>
  </si>
  <si>
    <t>Percentage of fee payable on daily unused revolver availability</t>
  </si>
  <si>
    <t>0.25%</t>
  </si>
  <si>
    <t>Threshold availability on the thirtieth consecutive calendar day</t>
  </si>
  <si>
    <t>Fixed charge coverage ratio</t>
  </si>
  <si>
    <t>Senior secured revolving credit facility due January 2020 | Maximum</t>
  </si>
  <si>
    <t>0.375%</t>
  </si>
  <si>
    <t>Threshold availability on revolving credit facility to trigger fixed charge coverage requirements</t>
  </si>
  <si>
    <t>Threshold availability on the third consecutive business day</t>
  </si>
  <si>
    <t>Senior secured revolving credit facility due January 2020 | LIBOR | Minimum</t>
  </si>
  <si>
    <t>Percentage points added to the reference rate</t>
  </si>
  <si>
    <t>1.50%</t>
  </si>
  <si>
    <t>Senior secured revolving credit facility due January 2020 | LIBOR | Maximum</t>
  </si>
  <si>
    <t>2.00%</t>
  </si>
  <si>
    <t>Senior secured revolving credit facility due January 2020 | Alternate base rate | Minimum</t>
  </si>
  <si>
    <t>0.50%</t>
  </si>
  <si>
    <t>Senior secured revolving credit facility due January 2020 | Alternate base rate | Maximum</t>
  </si>
  <si>
    <t>1.00%</t>
  </si>
  <si>
    <t>8.00% senior secured notes (senior lien) due August 2020</t>
  </si>
  <si>
    <t>8.00%</t>
  </si>
  <si>
    <t>Notes redeemed and discharged</t>
  </si>
  <si>
    <t>Tranche 1 Term Loan (second lien) due August 2020</t>
  </si>
  <si>
    <t>Tranche 1 Term Loan (second lien) due August 2020 | LIBOR</t>
  </si>
  <si>
    <t>4.75%</t>
  </si>
  <si>
    <t>LIBOR floor (as a percent)</t>
  </si>
  <si>
    <t>Tranche 1 Term Loan (second lien) due August 2020 | Citibank's base rate</t>
  </si>
  <si>
    <t>3.75%</t>
  </si>
  <si>
    <t>Tranche 2 Term Loan (second lien) due June 2021</t>
  </si>
  <si>
    <t>Tranche 2 Term Loan (second lien) due June 2021 | LIBOR</t>
  </si>
  <si>
    <t>3.875%</t>
  </si>
  <si>
    <t>Tranche 2 Term Loan (second lien) due June 2021 | Citibank's base rate</t>
  </si>
  <si>
    <t>2.875%</t>
  </si>
  <si>
    <t>Other secured</t>
  </si>
  <si>
    <t>Guaranteed Unsecured Debt</t>
  </si>
  <si>
    <t>9.25% senior notes due March 2020</t>
  </si>
  <si>
    <t>Unamortized premium</t>
  </si>
  <si>
    <t>9.25%</t>
  </si>
  <si>
    <t>6.75% senior notes due June 2021</t>
  </si>
  <si>
    <t>6.75%</t>
  </si>
  <si>
    <t>Unguaranteed Unsecured Debt</t>
  </si>
  <si>
    <t>7.7% notes due February 2027</t>
  </si>
  <si>
    <t>7.70%</t>
  </si>
  <si>
    <t>6.875% fixed-rate senior notes due December 2028</t>
  </si>
  <si>
    <t>6.875%</t>
  </si>
  <si>
    <t>Shares issued for EnvisionRx acquisition (in shares) | shares</t>
  </si>
  <si>
    <t>Face amount of debt repurchased</t>
  </si>
  <si>
    <t>Stock Options and Stock Awards (Details) - USD ($) $ / shares in Units, shares in Thousands, $ in Thousands</t>
  </si>
  <si>
    <t>Stock options and stock award Plans</t>
  </si>
  <si>
    <t>Stock-based compensation costs</t>
  </si>
  <si>
    <t>Shares</t>
  </si>
  <si>
    <t>Total (in shares)</t>
  </si>
  <si>
    <t>Granted (in shares)</t>
  </si>
  <si>
    <t>Weighted Average Fair Value</t>
  </si>
  <si>
    <t>Granted (in dollars per share)</t>
  </si>
  <si>
    <t>Fair value assumptions</t>
  </si>
  <si>
    <t>Expected stock price volatility (as a percent)</t>
  </si>
  <si>
    <t>56.00%</t>
  </si>
  <si>
    <t>Expected dividend yield (as a percent)</t>
  </si>
  <si>
    <t>0.00%</t>
  </si>
  <si>
    <t>Risk-free interest rate (as a percent)</t>
  </si>
  <si>
    <t>1.70%</t>
  </si>
  <si>
    <t>Expected option life</t>
  </si>
  <si>
    <t>5 years 6 months</t>
  </si>
  <si>
    <t>Unrecognized pre-tax compensation costs related to unvested stock options and restricted stock grants</t>
  </si>
  <si>
    <t>Unrecognized pre tax costs</t>
  </si>
  <si>
    <t>Weighted average amortization period</t>
  </si>
  <si>
    <t>2 years 1 month 6 days</t>
  </si>
  <si>
    <t>Stock options | Maximum</t>
  </si>
  <si>
    <t>Additional General Disclosures</t>
  </si>
  <si>
    <t>Vesting period</t>
  </si>
  <si>
    <t>4 years</t>
  </si>
  <si>
    <t>Restricted stock</t>
  </si>
  <si>
    <t>Restricted stock | Maximum</t>
  </si>
  <si>
    <t>Performance based</t>
  </si>
  <si>
    <t>1 year 8 months 12 days</t>
  </si>
  <si>
    <t>Reclassifications from Accumulated Other Comprehensive Loss - Change in Components (Details) - USD ($) $ in Thousands</t>
  </si>
  <si>
    <t>Balance - beginning of period</t>
  </si>
  <si>
    <t>Balance - end of period</t>
  </si>
  <si>
    <t>Amounts reclassified from accumulated other comprehensive loss to net income, net of $451, $398, $1,353, and $1,194 tax expense</t>
  </si>
  <si>
    <t>Defined benefit pension plans</t>
  </si>
  <si>
    <t>Amounts reclassified from accumulated other comprehensive loss to net income, tax expense</t>
  </si>
  <si>
    <t>Reclassifications from Accumulated Other Comprehensive Loss - Impact on Net Income (Details) - USD ($) $ in Thousands</t>
  </si>
  <si>
    <t>Reclassification from accumulated other comprehensive loss</t>
  </si>
  <si>
    <t>Net of income tax expense</t>
  </si>
  <si>
    <t>Defined benefit pension plans | Reclassification from accumulated other comprehensive loss</t>
  </si>
  <si>
    <t>Total before income tax expense</t>
  </si>
  <si>
    <t>Income tax expense</t>
  </si>
  <si>
    <t>Prior service cost | Reclassification from accumulated other comprehensive loss | Selling, general and administrative expenses</t>
  </si>
  <si>
    <t>Unrecognized net loss | Reclassification from accumulated other comprehensive loss | Selling, general and administrative expenses</t>
  </si>
  <si>
    <t>Retirement Plans (Details) - USD ($) $ in Thousands</t>
  </si>
  <si>
    <t>Defined Benefit Pension Plan</t>
  </si>
  <si>
    <t>Net periodic pension expense</t>
  </si>
  <si>
    <t>Service cost</t>
  </si>
  <si>
    <t>Interest cost</t>
  </si>
  <si>
    <t>Expected return on plan assets</t>
  </si>
  <si>
    <t>Amortization of unrecognized prior service cost</t>
  </si>
  <si>
    <t>Amortization of unrecognized net loss</t>
  </si>
  <si>
    <t>Net pension expense</t>
  </si>
  <si>
    <t>Employer contributions</t>
  </si>
  <si>
    <t>Expected employer contribution during the remainder of fiscal year</t>
  </si>
  <si>
    <t>Nonqualified Executive Retirement Plans</t>
  </si>
  <si>
    <t>Segment Reporting (Details) $ in Thousands</t>
  </si>
  <si>
    <t>Jun. 24, 2015USD ($)segment</t>
  </si>
  <si>
    <t>Jun. 23, 2015segment</t>
  </si>
  <si>
    <t>Nov. 26, 2016USD ($)</t>
  </si>
  <si>
    <t>Number of reportable segments | segment</t>
  </si>
  <si>
    <t>Gross Profit</t>
  </si>
  <si>
    <t>Adjusted EBITDA</t>
  </si>
  <si>
    <t>Total Assets</t>
  </si>
  <si>
    <t>Additions to property and equipment and intangible assets</t>
  </si>
  <si>
    <t>Operating segments | Retail Pharmacy</t>
  </si>
  <si>
    <t>Operating segments | Pharmacy Services</t>
  </si>
  <si>
    <t>Intersegment elimination</t>
  </si>
  <si>
    <t>Long-term deferred tax liability</t>
  </si>
  <si>
    <t>Segment Reporting - Adjusted EBITDA (Details) - USD ($) $ in Thousands</t>
  </si>
  <si>
    <t>Depreciation and amortization expense</t>
  </si>
  <si>
    <t>Other</t>
  </si>
  <si>
    <t>Commitments and Contingencies (Details)</t>
  </si>
  <si>
    <t>Nov. 26, 2016caseitemStoreManager</t>
  </si>
  <si>
    <t>Sep. 30, 2016item</t>
  </si>
  <si>
    <t>Jun. 15, 2015item</t>
  </si>
  <si>
    <t>Jul. 30, 2014item</t>
  </si>
  <si>
    <t>May 15, 2014item</t>
  </si>
  <si>
    <t>Nov. 26, 2016caseStoreManager</t>
  </si>
  <si>
    <t>Number of document productions for Code 1 drugs | item</t>
  </si>
  <si>
    <t>Number of prescriptions requested the company produce | item</t>
  </si>
  <si>
    <t>WBA Merger</t>
  </si>
  <si>
    <t>Number of lawsuits</t>
  </si>
  <si>
    <t>Indergit</t>
  </si>
  <si>
    <t>Number of current and former store managers court ordered notices to be sent | StoreManager</t>
  </si>
  <si>
    <t>Number of current and former store managers who joined the action | StoreManager</t>
  </si>
  <si>
    <t>Number of current and former store managers to whom notices have been sent | StoreManager</t>
  </si>
  <si>
    <t>Hall</t>
  </si>
  <si>
    <t>Number of similar cases</t>
  </si>
  <si>
    <t>DELAWARE | WBA Merger</t>
  </si>
  <si>
    <t>PENNSYLVANIA | WBA Merger</t>
  </si>
  <si>
    <t>DELAWARE AND PENNSYLVANIA | WBA Merger</t>
  </si>
  <si>
    <t>Guarantor and Non-Guarantor Condensed Consolidating Financial Information - Balance Sheet (Details) - USD ($) $ in Thousands</t>
  </si>
  <si>
    <t>Feb. 28, 2015</t>
  </si>
  <si>
    <t>Condensed consolidating balance sheet</t>
  </si>
  <si>
    <t>Inventories, net of LIFO reserve</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Guarantor and Non-Guarantor Condensed Consolidating Financial Information - Statement of Operations (Details) - USD ($) $ in Thousands</t>
  </si>
  <si>
    <t>Condensed consolidated statements of operations</t>
  </si>
  <si>
    <t>Total other comprehensive income (loss)</t>
  </si>
  <si>
    <t>Equity in earnings of subsidiaries, net of tax</t>
  </si>
  <si>
    <t>Guarantor and Non-Guarantor Condensed Consolidating Financial Information - Statement of Cash Flow (Details) - USD ($) $ in Thousands</t>
  </si>
  <si>
    <t>Net cash (used in) provided by operating activities</t>
  </si>
  <si>
    <t>Intercompany activ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5236722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028</v>
      </c>
      <c r="C3" s="7" t="n">
        <v>124471</v>
      </c>
    </row>
    <row r="4" spans="1:3">
      <c r="A4" s="4" t="s">
        <v>28</v>
      </c>
      <c r="B4" s="5" t="n">
        <v>1707648</v>
      </c>
      <c r="C4" s="5" t="n">
        <v>1601008</v>
      </c>
    </row>
    <row r="5" spans="1:3">
      <c r="A5" s="4" t="s">
        <v>29</v>
      </c>
      <c r="B5" s="5" t="n">
        <v>2947358</v>
      </c>
      <c r="C5" s="5" t="n">
        <v>2697104</v>
      </c>
    </row>
    <row r="6" spans="1:3">
      <c r="A6" s="4" t="s">
        <v>30</v>
      </c>
      <c r="B6" s="5" t="n">
        <v>142134</v>
      </c>
      <c r="C6" s="5" t="n">
        <v>128144</v>
      </c>
    </row>
    <row r="7" spans="1:3">
      <c r="A7" s="4" t="s">
        <v>31</v>
      </c>
      <c r="B7" s="5" t="n">
        <v>5017168</v>
      </c>
      <c r="C7" s="5" t="n">
        <v>4550727</v>
      </c>
    </row>
    <row r="8" spans="1:3">
      <c r="A8" s="4" t="s">
        <v>32</v>
      </c>
      <c r="B8" s="5" t="n">
        <v>2291459</v>
      </c>
      <c r="C8" s="5" t="n">
        <v>2255398</v>
      </c>
    </row>
    <row r="9" spans="1:3">
      <c r="A9" s="4" t="s">
        <v>33</v>
      </c>
      <c r="B9" s="5" t="n">
        <v>1715479</v>
      </c>
      <c r="C9" s="5" t="n">
        <v>1713475</v>
      </c>
    </row>
    <row r="10" spans="1:3">
      <c r="A10" s="4" t="s">
        <v>34</v>
      </c>
      <c r="B10" s="5" t="n">
        <v>885220</v>
      </c>
      <c r="C10" s="5" t="n">
        <v>1004379</v>
      </c>
    </row>
    <row r="11" spans="1:3">
      <c r="A11" s="4" t="s">
        <v>35</v>
      </c>
      <c r="B11" s="5" t="n">
        <v>1534437</v>
      </c>
      <c r="C11" s="5" t="n">
        <v>1539141</v>
      </c>
    </row>
    <row r="12" spans="1:3">
      <c r="A12" s="4" t="s">
        <v>36</v>
      </c>
      <c r="B12" s="5" t="n">
        <v>215163</v>
      </c>
      <c r="C12" s="5" t="n">
        <v>213890</v>
      </c>
    </row>
    <row r="13" spans="1:3">
      <c r="A13" s="4" t="s">
        <v>37</v>
      </c>
      <c r="B13" s="5" t="n">
        <v>11658926</v>
      </c>
      <c r="C13" s="5" t="n">
        <v>11277010</v>
      </c>
    </row>
    <row r="14" spans="1:3">
      <c r="A14" s="3" t="s">
        <v>38</v>
      </c>
    </row>
    <row r="15" spans="1:3">
      <c r="A15" s="4" t="s">
        <v>39</v>
      </c>
      <c r="B15" s="5" t="n">
        <v>22681</v>
      </c>
      <c r="C15" s="5" t="n">
        <v>26848</v>
      </c>
    </row>
    <row r="16" spans="1:3">
      <c r="A16" s="4" t="s">
        <v>40</v>
      </c>
      <c r="B16" s="5" t="n">
        <v>1792574</v>
      </c>
      <c r="C16" s="5" t="n">
        <v>1542797</v>
      </c>
    </row>
    <row r="17" spans="1:3">
      <c r="A17" s="4" t="s">
        <v>41</v>
      </c>
      <c r="B17" s="5" t="n">
        <v>1256283</v>
      </c>
      <c r="C17" s="5" t="n">
        <v>1427250</v>
      </c>
    </row>
    <row r="18" spans="1:3">
      <c r="A18" s="4" t="s">
        <v>42</v>
      </c>
      <c r="B18" s="5" t="n">
        <v>3071538</v>
      </c>
      <c r="C18" s="5" t="n">
        <v>2996895</v>
      </c>
    </row>
    <row r="19" spans="1:3">
      <c r="A19" s="4" t="s">
        <v>43</v>
      </c>
      <c r="B19" s="5" t="n">
        <v>7208286</v>
      </c>
      <c r="C19" s="5" t="n">
        <v>6914393</v>
      </c>
    </row>
    <row r="20" spans="1:3">
      <c r="A20" s="4" t="s">
        <v>44</v>
      </c>
      <c r="B20" s="5" t="n">
        <v>43943</v>
      </c>
      <c r="C20" s="5" t="n">
        <v>52895</v>
      </c>
    </row>
    <row r="21" spans="1:3">
      <c r="A21" s="4" t="s">
        <v>45</v>
      </c>
      <c r="B21" s="5" t="n">
        <v>689032</v>
      </c>
      <c r="C21" s="5" t="n">
        <v>731399</v>
      </c>
    </row>
    <row r="22" spans="1:3">
      <c r="A22" s="4" t="s">
        <v>46</v>
      </c>
      <c r="B22" s="5" t="n">
        <v>11012799</v>
      </c>
      <c r="C22" s="5" t="n">
        <v>10695582</v>
      </c>
    </row>
    <row r="23" spans="1:3">
      <c r="A23" s="4" t="s">
        <v>47</v>
      </c>
      <c r="B23" s="4" t="s">
        <v>48</v>
      </c>
      <c r="C23" s="4" t="s">
        <v>48</v>
      </c>
    </row>
    <row r="24" spans="1:3">
      <c r="A24" s="3" t="s">
        <v>49</v>
      </c>
    </row>
    <row r="25" spans="1:3">
      <c r="A25" s="4" t="s">
        <v>50</v>
      </c>
      <c r="B25" s="5" t="n">
        <v>1052268</v>
      </c>
      <c r="C25" s="5" t="n">
        <v>1047754</v>
      </c>
    </row>
    <row r="26" spans="1:3">
      <c r="A26" s="4" t="s">
        <v>51</v>
      </c>
      <c r="B26" s="5" t="n">
        <v>4855612</v>
      </c>
      <c r="C26" s="5" t="n">
        <v>4822665</v>
      </c>
    </row>
    <row r="27" spans="1:3">
      <c r="A27" s="4" t="s">
        <v>52</v>
      </c>
      <c r="B27" s="5" t="n">
        <v>-5216015</v>
      </c>
      <c r="C27" s="5" t="n">
        <v>-5241210</v>
      </c>
    </row>
    <row r="28" spans="1:3">
      <c r="A28" s="4" t="s">
        <v>53</v>
      </c>
      <c r="B28" s="5" t="n">
        <v>-45738</v>
      </c>
      <c r="C28" s="5" t="n">
        <v>-47781</v>
      </c>
    </row>
    <row r="29" spans="1:3">
      <c r="A29" s="4" t="s">
        <v>54</v>
      </c>
      <c r="B29" s="5" t="n">
        <v>646127</v>
      </c>
      <c r="C29" s="5" t="n">
        <v>581428</v>
      </c>
    </row>
    <row r="30" spans="1:3">
      <c r="A30" s="4" t="s">
        <v>55</v>
      </c>
      <c r="B30" s="7" t="n">
        <v>11658926</v>
      </c>
      <c r="C30" s="7" t="n">
        <v>11277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35</v>
      </c>
    </row>
    <row r="4" spans="1:2">
      <c r="A4" s="4" t="s">
        <v>135</v>
      </c>
      <c r="B4" s="4" t="s">
        <v>169</v>
      </c>
    </row>
    <row r="5" spans="1:2">
      <c r="A5" s="4" t="s">
        <v>170</v>
      </c>
      <c r="B5"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7" t="n">
        <v>1047657</v>
      </c>
      <c r="C3" s="7" t="n">
        <v>1006396</v>
      </c>
    </row>
    <row r="4" spans="1:3">
      <c r="A4" s="4" t="s">
        <v>59</v>
      </c>
      <c r="B4" s="7" t="n">
        <v>1</v>
      </c>
      <c r="C4" s="7" t="n">
        <v>1</v>
      </c>
    </row>
    <row r="5" spans="1:3">
      <c r="A5" s="4" t="s">
        <v>60</v>
      </c>
      <c r="B5" s="5" t="n">
        <v>1500000</v>
      </c>
      <c r="C5" s="5" t="n">
        <v>1500000</v>
      </c>
    </row>
    <row r="6" spans="1:3">
      <c r="A6" s="4" t="s">
        <v>61</v>
      </c>
      <c r="B6" s="5" t="n">
        <v>1052268</v>
      </c>
      <c r="C6" s="5" t="n">
        <v>1047754</v>
      </c>
    </row>
    <row r="7" spans="1:3">
      <c r="A7" s="4" t="s">
        <v>62</v>
      </c>
      <c r="B7" s="5" t="n">
        <v>1052268</v>
      </c>
      <c r="C7" s="5" t="n">
        <v>1047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7</v>
      </c>
      <c r="B1" s="2" t="s">
        <v>228</v>
      </c>
      <c r="C1" s="2" t="s">
        <v>229</v>
      </c>
      <c r="D1" s="2" t="s">
        <v>2</v>
      </c>
      <c r="E1" s="2" t="s">
        <v>65</v>
      </c>
      <c r="F1" s="2" t="s">
        <v>2</v>
      </c>
      <c r="G1" s="2" t="s">
        <v>65</v>
      </c>
      <c r="H1" s="2" t="s">
        <v>230</v>
      </c>
      <c r="I1" s="2" t="s">
        <v>25</v>
      </c>
      <c r="J1" s="2" t="s">
        <v>231</v>
      </c>
    </row>
    <row r="2" spans="1:10">
      <c r="A2" s="3" t="s">
        <v>232</v>
      </c>
    </row>
    <row r="3" spans="1:10">
      <c r="A3" s="4" t="s">
        <v>233</v>
      </c>
      <c r="G3" s="7" t="n">
        <v>240907</v>
      </c>
    </row>
    <row r="4" spans="1:10">
      <c r="A4" s="3" t="s">
        <v>234</v>
      </c>
    </row>
    <row r="5" spans="1:10">
      <c r="A5" s="4" t="s">
        <v>33</v>
      </c>
      <c r="D5" s="7" t="n">
        <v>1715479</v>
      </c>
      <c r="F5" s="7" t="n">
        <v>1715479</v>
      </c>
      <c r="I5" s="7" t="n">
        <v>1713475</v>
      </c>
    </row>
    <row r="6" spans="1:10">
      <c r="A6" s="3" t="s">
        <v>235</v>
      </c>
    </row>
    <row r="7" spans="1:10">
      <c r="A7" s="4" t="s">
        <v>236</v>
      </c>
      <c r="F7" s="5" t="n">
        <v>15375</v>
      </c>
    </row>
    <row r="8" spans="1:10">
      <c r="A8" s="4" t="s">
        <v>237</v>
      </c>
      <c r="D8" s="5" t="n">
        <v>8089726</v>
      </c>
      <c r="E8" s="7" t="n">
        <v>8154184</v>
      </c>
      <c r="F8" s="5" t="n">
        <v>24303712</v>
      </c>
      <c r="G8" s="5" t="n">
        <v>22466521</v>
      </c>
    </row>
    <row r="9" spans="1:10">
      <c r="A9" s="4" t="s">
        <v>238</v>
      </c>
      <c r="G9" s="5" t="n">
        <v>-104731</v>
      </c>
    </row>
    <row r="10" spans="1:10">
      <c r="A10" s="4" t="s">
        <v>239</v>
      </c>
      <c r="D10" s="5" t="n">
        <v>8089726</v>
      </c>
      <c r="E10" s="5" t="n">
        <v>8154184</v>
      </c>
      <c r="F10" s="5" t="n">
        <v>24303712</v>
      </c>
      <c r="G10" s="5" t="n">
        <v>24097425</v>
      </c>
    </row>
    <row r="11" spans="1:10">
      <c r="A11" s="4" t="s">
        <v>78</v>
      </c>
      <c r="D11" s="5" t="n">
        <v>15010</v>
      </c>
      <c r="E11" s="5" t="n">
        <v>59543</v>
      </c>
      <c r="F11" s="5" t="n">
        <v>25195</v>
      </c>
      <c r="G11" s="5" t="n">
        <v>99848</v>
      </c>
    </row>
    <row r="12" spans="1:10">
      <c r="A12" s="4" t="s">
        <v>240</v>
      </c>
      <c r="D12" s="5" t="n">
        <v>6923</v>
      </c>
      <c r="E12" s="5" t="n">
        <v>108011</v>
      </c>
      <c r="F12" s="5" t="n">
        <v>21727</v>
      </c>
      <c r="G12" s="5" t="n">
        <v>177220</v>
      </c>
    </row>
    <row r="13" spans="1:10">
      <c r="A13" s="4" t="s">
        <v>241</v>
      </c>
      <c r="G13" s="5" t="n">
        <v>-11097</v>
      </c>
    </row>
    <row r="14" spans="1:10">
      <c r="A14" s="4" t="s">
        <v>242</v>
      </c>
      <c r="G14" s="5" t="n">
        <v>-16509</v>
      </c>
    </row>
    <row r="15" spans="1:10">
      <c r="A15" s="4" t="s">
        <v>243</v>
      </c>
      <c r="D15" s="5" t="n">
        <v>106309</v>
      </c>
      <c r="E15" s="5" t="n">
        <v>106879</v>
      </c>
      <c r="F15" s="5" t="n">
        <v>316810</v>
      </c>
      <c r="G15" s="5" t="n">
        <v>345895</v>
      </c>
    </row>
    <row r="16" spans="1:10">
      <c r="A16" s="4" t="s">
        <v>244</v>
      </c>
      <c r="G16" s="5" t="n">
        <v>-33205</v>
      </c>
    </row>
    <row r="17" spans="1:10">
      <c r="A17" s="4" t="s">
        <v>245</v>
      </c>
      <c r="G17" s="5" t="n">
        <v>-15601</v>
      </c>
    </row>
    <row r="18" spans="1:10">
      <c r="A18" s="4" t="s">
        <v>246</v>
      </c>
      <c r="D18" s="7" t="n">
        <v>15010</v>
      </c>
      <c r="E18" s="7" t="n">
        <v>59543</v>
      </c>
      <c r="F18" s="7" t="n">
        <v>25195</v>
      </c>
      <c r="G18" s="7" t="n">
        <v>120783</v>
      </c>
    </row>
    <row r="19" spans="1:10">
      <c r="A19" s="4" t="s">
        <v>247</v>
      </c>
      <c r="D19" s="8" t="n">
        <v>0.01</v>
      </c>
      <c r="E19" s="8" t="n">
        <v>0.06</v>
      </c>
      <c r="F19" s="8" t="n">
        <v>0.02</v>
      </c>
      <c r="G19" s="8" t="n">
        <v>0.12</v>
      </c>
    </row>
    <row r="20" spans="1:10">
      <c r="A20" s="4" t="s">
        <v>248</v>
      </c>
    </row>
    <row r="21" spans="1:10">
      <c r="A21" s="3" t="s">
        <v>234</v>
      </c>
    </row>
    <row r="22" spans="1:10">
      <c r="A22" s="4" t="s">
        <v>33</v>
      </c>
      <c r="C22" s="7" t="n">
        <v>1639355</v>
      </c>
      <c r="D22" s="7" t="n">
        <v>1639355</v>
      </c>
      <c r="F22" s="7" t="n">
        <v>1639355</v>
      </c>
      <c r="I22" s="5" t="n">
        <v>1637351</v>
      </c>
    </row>
    <row r="23" spans="1:10">
      <c r="A23" s="4" t="s">
        <v>249</v>
      </c>
      <c r="C23" s="7" t="n">
        <v>1368657</v>
      </c>
    </row>
    <row r="24" spans="1:10">
      <c r="A24" s="4" t="s">
        <v>250</v>
      </c>
    </row>
    <row r="25" spans="1:10">
      <c r="A25" s="3" t="s">
        <v>251</v>
      </c>
    </row>
    <row r="26" spans="1:10">
      <c r="A26" s="4" t="s">
        <v>252</v>
      </c>
      <c r="H26" s="7" t="n">
        <v>1800000</v>
      </c>
      <c r="I26" s="7" t="n">
        <v>1800000</v>
      </c>
    </row>
    <row r="27" spans="1:10">
      <c r="A27" s="4" t="s">
        <v>133</v>
      </c>
      <c r="H27" s="4" t="s">
        <v>253</v>
      </c>
      <c r="I27" s="4" t="s">
        <v>253</v>
      </c>
    </row>
    <row r="28" spans="1:10">
      <c r="A28" s="4" t="s">
        <v>254</v>
      </c>
    </row>
    <row r="29" spans="1:10">
      <c r="A29" s="3" t="s">
        <v>251</v>
      </c>
    </row>
    <row r="30" spans="1:10">
      <c r="A30" s="4" t="s">
        <v>255</v>
      </c>
      <c r="C30" s="4" t="s">
        <v>256</v>
      </c>
    </row>
    <row r="31" spans="1:10">
      <c r="A31" s="4" t="s">
        <v>257</v>
      </c>
      <c r="C31" s="5" t="n">
        <v>27754</v>
      </c>
    </row>
    <row r="32" spans="1:10">
      <c r="A32" s="4" t="s">
        <v>258</v>
      </c>
      <c r="C32" s="8" t="n">
        <v>8.68</v>
      </c>
    </row>
    <row r="33" spans="1:10">
      <c r="A33" s="3" t="s">
        <v>232</v>
      </c>
    </row>
    <row r="34" spans="1:10">
      <c r="A34" s="4" t="s">
        <v>259</v>
      </c>
      <c r="B34" s="7" t="n">
        <v>116057</v>
      </c>
      <c r="C34" s="7" t="n">
        <v>1882211</v>
      </c>
    </row>
    <row r="35" spans="1:10">
      <c r="A35" s="4" t="s">
        <v>233</v>
      </c>
      <c r="C35" s="5" t="n">
        <v>240907</v>
      </c>
    </row>
    <row r="36" spans="1:10">
      <c r="A36" s="4" t="s">
        <v>260</v>
      </c>
      <c r="C36" s="5" t="n">
        <v>2123118</v>
      </c>
    </row>
    <row r="37" spans="1:10">
      <c r="A37" s="3" t="s">
        <v>234</v>
      </c>
    </row>
    <row r="38" spans="1:10">
      <c r="A38" s="4" t="s">
        <v>27</v>
      </c>
      <c r="C38" s="5" t="n">
        <v>103834</v>
      </c>
    </row>
    <row r="39" spans="1:10">
      <c r="A39" s="4" t="s">
        <v>99</v>
      </c>
      <c r="C39" s="5" t="n">
        <v>892678</v>
      </c>
    </row>
    <row r="40" spans="1:10">
      <c r="A40" s="4" t="s">
        <v>100</v>
      </c>
      <c r="C40" s="5" t="n">
        <v>7276</v>
      </c>
    </row>
    <row r="41" spans="1:10">
      <c r="A41" s="4" t="s">
        <v>30</v>
      </c>
      <c r="C41" s="5" t="n">
        <v>13386</v>
      </c>
    </row>
    <row r="42" spans="1:10">
      <c r="A42" s="4" t="s">
        <v>31</v>
      </c>
      <c r="C42" s="5" t="n">
        <v>1017174</v>
      </c>
    </row>
    <row r="43" spans="1:10">
      <c r="A43" s="4" t="s">
        <v>261</v>
      </c>
      <c r="C43" s="5" t="n">
        <v>13196</v>
      </c>
    </row>
    <row r="44" spans="1:10">
      <c r="A44" s="4" t="s">
        <v>262</v>
      </c>
      <c r="C44" s="5" t="n">
        <v>646600</v>
      </c>
    </row>
    <row r="45" spans="1:10">
      <c r="A45" s="4" t="s">
        <v>33</v>
      </c>
      <c r="C45" s="5" t="n">
        <v>1639355</v>
      </c>
    </row>
    <row r="46" spans="1:10">
      <c r="A46" s="4" t="s">
        <v>36</v>
      </c>
      <c r="C46" s="5" t="n">
        <v>7219</v>
      </c>
    </row>
    <row r="47" spans="1:10">
      <c r="A47" s="4" t="s">
        <v>263</v>
      </c>
      <c r="C47" s="5" t="n">
        <v>3323544</v>
      </c>
    </row>
    <row r="48" spans="1:10">
      <c r="A48" s="4" t="s">
        <v>40</v>
      </c>
      <c r="C48" s="5" t="n">
        <v>491672</v>
      </c>
    </row>
    <row r="49" spans="1:10">
      <c r="A49" s="4" t="s">
        <v>264</v>
      </c>
      <c r="C49" s="5" t="n">
        <v>381225</v>
      </c>
    </row>
    <row r="50" spans="1:10">
      <c r="A50" s="4" t="s">
        <v>265</v>
      </c>
      <c r="C50" s="5" t="n">
        <v>215770</v>
      </c>
    </row>
    <row r="51" spans="1:10">
      <c r="A51" s="4" t="s">
        <v>42</v>
      </c>
      <c r="C51" s="5" t="n">
        <v>1088667</v>
      </c>
    </row>
    <row r="52" spans="1:10">
      <c r="A52" s="4" t="s">
        <v>266</v>
      </c>
      <c r="C52" s="5" t="n">
        <v>111759</v>
      </c>
    </row>
    <row r="53" spans="1:10">
      <c r="A53" s="4" t="s">
        <v>267</v>
      </c>
      <c r="C53" s="5" t="n">
        <v>1200426</v>
      </c>
    </row>
    <row r="54" spans="1:10">
      <c r="A54" s="4" t="s">
        <v>268</v>
      </c>
      <c r="C54" s="5" t="n">
        <v>2123118</v>
      </c>
    </row>
    <row r="55" spans="1:10">
      <c r="A55" s="4" t="s">
        <v>269</v>
      </c>
      <c r="C55" s="5" t="n">
        <v>116057</v>
      </c>
    </row>
    <row r="56" spans="1:10">
      <c r="A56" s="4" t="s">
        <v>270</v>
      </c>
      <c r="D56" s="7" t="n">
        <v>0</v>
      </c>
      <c r="E56" s="7" t="n">
        <v>0</v>
      </c>
      <c r="F56" s="7" t="n">
        <v>6</v>
      </c>
      <c r="G56" s="7" t="n">
        <v>27072</v>
      </c>
    </row>
    <row r="57" spans="1:10">
      <c r="A57" s="3" t="s">
        <v>235</v>
      </c>
    </row>
    <row r="58" spans="1:10">
      <c r="A58" s="4" t="s">
        <v>271</v>
      </c>
      <c r="G58" s="5" t="n">
        <v>55864</v>
      </c>
    </row>
    <row r="59" spans="1:10">
      <c r="A59" s="4" t="s">
        <v>243</v>
      </c>
      <c r="G59" s="5" t="n">
        <v>21984</v>
      </c>
    </row>
    <row r="60" spans="1:10">
      <c r="A60" s="4" t="s">
        <v>244</v>
      </c>
      <c r="G60" s="5" t="n">
        <v>31601</v>
      </c>
    </row>
    <row r="61" spans="1:10">
      <c r="A61" s="4" t="s">
        <v>272</v>
      </c>
    </row>
    <row r="62" spans="1:10">
      <c r="A62" s="3" t="s">
        <v>234</v>
      </c>
    </row>
    <row r="63" spans="1:10">
      <c r="A63" s="4" t="s">
        <v>273</v>
      </c>
      <c r="C63" s="5" t="n">
        <v>33500</v>
      </c>
    </row>
    <row r="64" spans="1:10">
      <c r="A64" s="4" t="s">
        <v>274</v>
      </c>
    </row>
    <row r="65" spans="1:10">
      <c r="A65" s="3" t="s">
        <v>234</v>
      </c>
    </row>
    <row r="66" spans="1:10">
      <c r="A66" s="4" t="s">
        <v>275</v>
      </c>
      <c r="C66" s="7" t="n">
        <v>465000</v>
      </c>
    </row>
    <row r="67" spans="1:10">
      <c r="A67" s="4" t="s">
        <v>276</v>
      </c>
      <c r="C67" s="4" t="s">
        <v>277</v>
      </c>
    </row>
    <row r="68" spans="1:10">
      <c r="A68" s="4" t="s">
        <v>278</v>
      </c>
    </row>
    <row r="69" spans="1:10">
      <c r="A69" s="3" t="s">
        <v>234</v>
      </c>
    </row>
    <row r="70" spans="1:10">
      <c r="A70" s="4" t="s">
        <v>275</v>
      </c>
      <c r="C70" s="7" t="n">
        <v>57500</v>
      </c>
    </row>
    <row r="71" spans="1:10">
      <c r="A71" s="4" t="s">
        <v>276</v>
      </c>
      <c r="C71" s="4" t="s">
        <v>279</v>
      </c>
    </row>
    <row r="72" spans="1:10">
      <c r="A72" s="4" t="s">
        <v>280</v>
      </c>
    </row>
    <row r="73" spans="1:10">
      <c r="A73" s="3" t="s">
        <v>234</v>
      </c>
    </row>
    <row r="74" spans="1:10">
      <c r="A74" s="4" t="s">
        <v>275</v>
      </c>
      <c r="C74" s="7" t="n">
        <v>59000</v>
      </c>
    </row>
    <row r="75" spans="1:10">
      <c r="A75" s="4" t="s">
        <v>276</v>
      </c>
      <c r="C75" s="4" t="s">
        <v>281</v>
      </c>
    </row>
    <row r="76" spans="1:10">
      <c r="A76" s="4" t="s">
        <v>272</v>
      </c>
    </row>
    <row r="77" spans="1:10">
      <c r="A77" s="3" t="s">
        <v>234</v>
      </c>
    </row>
    <row r="78" spans="1:10">
      <c r="A78" s="4" t="s">
        <v>275</v>
      </c>
      <c r="C78" s="7" t="n">
        <v>20100</v>
      </c>
    </row>
    <row r="79" spans="1:10">
      <c r="A79" s="4" t="s">
        <v>276</v>
      </c>
      <c r="C79" s="4" t="s">
        <v>282</v>
      </c>
    </row>
    <row r="80" spans="1:10">
      <c r="A80" s="4" t="s">
        <v>283</v>
      </c>
    </row>
    <row r="81" spans="1:10">
      <c r="A81" s="3" t="s">
        <v>234</v>
      </c>
    </row>
    <row r="82" spans="1:10">
      <c r="A82" s="4" t="s">
        <v>275</v>
      </c>
      <c r="C82" s="7" t="n">
        <v>11500</v>
      </c>
    </row>
    <row r="83" spans="1:10">
      <c r="A83" s="4" t="s">
        <v>276</v>
      </c>
      <c r="C83" s="4" t="s">
        <v>284</v>
      </c>
    </row>
    <row r="84" spans="1:10">
      <c r="A84" s="4" t="s">
        <v>285</v>
      </c>
    </row>
    <row r="85" spans="1:10">
      <c r="A85" s="3" t="s">
        <v>251</v>
      </c>
    </row>
    <row r="86" spans="1:10">
      <c r="A86" s="4" t="s">
        <v>252</v>
      </c>
      <c r="J86" s="7" t="n">
        <v>1800000</v>
      </c>
    </row>
    <row r="87" spans="1:10">
      <c r="A87" s="4" t="s">
        <v>133</v>
      </c>
      <c r="J87" s="4" t="s">
        <v>253</v>
      </c>
    </row>
    <row r="88" spans="1:10">
      <c r="A88" s="4" t="s">
        <v>254</v>
      </c>
    </row>
    <row r="89" spans="1:10">
      <c r="A89" s="3" t="s">
        <v>235</v>
      </c>
    </row>
    <row r="90" spans="1:10">
      <c r="A90" s="4" t="s">
        <v>237</v>
      </c>
      <c r="G90" s="5" t="n">
        <v>1735635</v>
      </c>
    </row>
    <row r="91" spans="1:10">
      <c r="A91" s="4" t="s">
        <v>240</v>
      </c>
      <c r="G91" s="7" t="n">
        <v>-45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 customWidth="1" max="5" min="5" width="14"/>
    <col customWidth="1" max="6" min="6" width="24"/>
  </cols>
  <sheetData>
    <row r="1" spans="1:6">
      <c r="A1" s="1" t="s">
        <v>286</v>
      </c>
      <c r="B1" s="2" t="s">
        <v>287</v>
      </c>
      <c r="C1" s="2" t="s">
        <v>288</v>
      </c>
      <c r="D1" s="2" t="s">
        <v>289</v>
      </c>
      <c r="E1" s="2" t="s">
        <v>290</v>
      </c>
      <c r="F1" s="2" t="s">
        <v>291</v>
      </c>
    </row>
    <row r="2" spans="1:6">
      <c r="A2" s="3" t="s">
        <v>139</v>
      </c>
    </row>
    <row r="3" spans="1:6">
      <c r="A3" s="4" t="s">
        <v>255</v>
      </c>
      <c r="C3" s="4" t="s">
        <v>256</v>
      </c>
    </row>
    <row r="4" spans="1:6">
      <c r="A4" s="4" t="s">
        <v>292</v>
      </c>
      <c r="E4" s="4" t="s">
        <v>293</v>
      </c>
    </row>
    <row r="5" spans="1:6">
      <c r="A5" s="4" t="s">
        <v>294</v>
      </c>
      <c r="E5" s="4" t="s">
        <v>295</v>
      </c>
    </row>
    <row r="6" spans="1:6">
      <c r="A6" s="4" t="s">
        <v>296</v>
      </c>
      <c r="E6" s="4" t="s">
        <v>297</v>
      </c>
    </row>
    <row r="7" spans="1:6">
      <c r="A7" s="4" t="s">
        <v>298</v>
      </c>
      <c r="C7" s="7" t="n">
        <v>1</v>
      </c>
      <c r="D7" s="7" t="n">
        <v>1</v>
      </c>
      <c r="F7" s="7" t="n">
        <v>1</v>
      </c>
    </row>
    <row r="8" spans="1:6">
      <c r="A8" s="4" t="s">
        <v>299</v>
      </c>
    </row>
    <row r="9" spans="1:6">
      <c r="A9" s="3" t="s">
        <v>139</v>
      </c>
    </row>
    <row r="10" spans="1:6">
      <c r="A10" s="4" t="s">
        <v>255</v>
      </c>
      <c r="F10" s="4" t="s">
        <v>256</v>
      </c>
    </row>
    <row r="11" spans="1:6">
      <c r="A11" s="4" t="s">
        <v>300</v>
      </c>
    </row>
    <row r="12" spans="1:6">
      <c r="A12" s="3" t="s">
        <v>139</v>
      </c>
    </row>
    <row r="13" spans="1:6">
      <c r="A13" s="4" t="s">
        <v>301</v>
      </c>
      <c r="B13" s="5" t="n">
        <v>865</v>
      </c>
    </row>
    <row r="14" spans="1:6">
      <c r="A14" s="4" t="s">
        <v>302</v>
      </c>
      <c r="B14" s="7" t="n">
        <v>950000</v>
      </c>
    </row>
    <row r="15" spans="1:6">
      <c r="A15" s="4" t="s">
        <v>303</v>
      </c>
    </row>
    <row r="16" spans="1:6">
      <c r="A16" s="3" t="s">
        <v>139</v>
      </c>
    </row>
    <row r="17" spans="1:6">
      <c r="A17" s="4" t="s">
        <v>255</v>
      </c>
      <c r="F17" s="4" t="s">
        <v>256</v>
      </c>
    </row>
    <row r="18" spans="1:6">
      <c r="A18" s="4" t="s">
        <v>304</v>
      </c>
      <c r="F18" s="7"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5</v>
      </c>
      <c r="B1" s="2" t="s">
        <v>306</v>
      </c>
      <c r="C1" s="2" t="s">
        <v>64</v>
      </c>
      <c r="E1" s="2" t="s">
        <v>1</v>
      </c>
    </row>
    <row r="2" spans="1:6">
      <c r="B2" s="2" t="s">
        <v>307</v>
      </c>
      <c r="C2" s="2" t="s">
        <v>2</v>
      </c>
      <c r="D2" s="2" t="s">
        <v>65</v>
      </c>
      <c r="E2" s="2" t="s">
        <v>2</v>
      </c>
      <c r="F2" s="2" t="s">
        <v>65</v>
      </c>
    </row>
    <row r="3" spans="1:6">
      <c r="A3" s="3" t="s">
        <v>308</v>
      </c>
    </row>
    <row r="4" spans="1:6">
      <c r="A4" s="4" t="s">
        <v>80</v>
      </c>
      <c r="C4" s="7" t="n">
        <v>15010</v>
      </c>
      <c r="D4" s="7" t="n">
        <v>59543</v>
      </c>
      <c r="E4" s="7" t="n">
        <v>25195</v>
      </c>
      <c r="F4" s="7" t="n">
        <v>99848</v>
      </c>
    </row>
    <row r="5" spans="1:6">
      <c r="A5" s="3" t="s">
        <v>309</v>
      </c>
    </row>
    <row r="6" spans="1:6">
      <c r="A6" s="4" t="s">
        <v>310</v>
      </c>
      <c r="C6" s="5" t="n">
        <v>1045028</v>
      </c>
      <c r="D6" s="5" t="n">
        <v>1039867</v>
      </c>
      <c r="E6" s="5" t="n">
        <v>1043887</v>
      </c>
      <c r="F6" s="5" t="n">
        <v>1018783</v>
      </c>
    </row>
    <row r="7" spans="1:6">
      <c r="A7" s="4" t="s">
        <v>311</v>
      </c>
      <c r="C7" s="5" t="n">
        <v>15735</v>
      </c>
      <c r="D7" s="5" t="n">
        <v>17411</v>
      </c>
      <c r="E7" s="5" t="n">
        <v>17117</v>
      </c>
      <c r="F7" s="5" t="n">
        <v>18765</v>
      </c>
    </row>
    <row r="8" spans="1:6">
      <c r="A8" s="4" t="s">
        <v>312</v>
      </c>
      <c r="C8" s="5" t="n">
        <v>1060763</v>
      </c>
      <c r="D8" s="5" t="n">
        <v>1057278</v>
      </c>
      <c r="E8" s="5" t="n">
        <v>1061004</v>
      </c>
      <c r="F8" s="5" t="n">
        <v>1037548</v>
      </c>
    </row>
    <row r="9" spans="1:6">
      <c r="A9" s="4" t="s">
        <v>81</v>
      </c>
      <c r="C9" s="8" t="n">
        <v>0.01</v>
      </c>
      <c r="D9" s="8" t="n">
        <v>0.06</v>
      </c>
      <c r="E9" s="8" t="n">
        <v>0.02</v>
      </c>
      <c r="F9" s="8" t="n">
        <v>0.1</v>
      </c>
    </row>
    <row r="10" spans="1:6">
      <c r="A10" s="3" t="s">
        <v>313</v>
      </c>
    </row>
    <row r="11" spans="1:6">
      <c r="A11" s="4" t="s">
        <v>314</v>
      </c>
      <c r="F11" s="7" t="n">
        <v>64089</v>
      </c>
    </row>
    <row r="12" spans="1:6">
      <c r="A12" s="4" t="s">
        <v>315</v>
      </c>
    </row>
    <row r="13" spans="1:6">
      <c r="A13" s="3" t="s">
        <v>316</v>
      </c>
    </row>
    <row r="14" spans="1:6">
      <c r="A14" s="4" t="s">
        <v>317</v>
      </c>
      <c r="E14" s="5" t="n">
        <v>3320</v>
      </c>
      <c r="F14" s="5" t="n">
        <v>3534</v>
      </c>
    </row>
    <row r="15" spans="1:6">
      <c r="A15" s="4" t="s">
        <v>132</v>
      </c>
    </row>
    <row r="16" spans="1:6">
      <c r="A16" s="3" t="s">
        <v>313</v>
      </c>
    </row>
    <row r="17" spans="1:6">
      <c r="A17" s="4" t="s">
        <v>314</v>
      </c>
      <c r="B17" s="7" t="n">
        <v>64089</v>
      </c>
    </row>
    <row r="18" spans="1:6">
      <c r="A18" s="4" t="s">
        <v>133</v>
      </c>
      <c r="B18" s="4" t="s">
        <v>134</v>
      </c>
      <c r="C18" s="4" t="s">
        <v>134</v>
      </c>
      <c r="E18" s="4" t="s">
        <v>134</v>
      </c>
    </row>
    <row r="19" spans="1:6">
      <c r="A19" s="4" t="s">
        <v>318</v>
      </c>
      <c r="B19" s="5" t="n">
        <v>24762</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089726</v>
      </c>
      <c r="C4" s="7" t="n">
        <v>8154184</v>
      </c>
      <c r="D4" s="7" t="n">
        <v>24303712</v>
      </c>
      <c r="E4" s="7" t="n">
        <v>22466521</v>
      </c>
    </row>
    <row r="5" spans="1:5">
      <c r="A5" s="3" t="s">
        <v>68</v>
      </c>
    </row>
    <row r="6" spans="1:5">
      <c r="A6" s="4" t="s">
        <v>69</v>
      </c>
      <c r="B6" s="5" t="n">
        <v>6194866</v>
      </c>
      <c r="C6" s="5" t="n">
        <v>6151305</v>
      </c>
      <c r="D6" s="5" t="n">
        <v>18597809</v>
      </c>
      <c r="E6" s="5" t="n">
        <v>16681822</v>
      </c>
    </row>
    <row r="7" spans="1:5">
      <c r="A7" s="4" t="s">
        <v>70</v>
      </c>
      <c r="B7" s="5" t="n">
        <v>1773862</v>
      </c>
      <c r="C7" s="5" t="n">
        <v>1777647</v>
      </c>
      <c r="D7" s="5" t="n">
        <v>5345356</v>
      </c>
      <c r="E7" s="5" t="n">
        <v>5203058</v>
      </c>
    </row>
    <row r="8" spans="1:5">
      <c r="A8" s="4" t="s">
        <v>71</v>
      </c>
      <c r="B8" s="5" t="n">
        <v>7265</v>
      </c>
      <c r="C8" s="5" t="n">
        <v>7011</v>
      </c>
      <c r="D8" s="5" t="n">
        <v>20279</v>
      </c>
      <c r="E8" s="5" t="n">
        <v>21670</v>
      </c>
    </row>
    <row r="9" spans="1:5">
      <c r="A9" s="4" t="s">
        <v>72</v>
      </c>
      <c r="B9" s="5" t="n">
        <v>106309</v>
      </c>
      <c r="C9" s="5" t="n">
        <v>106879</v>
      </c>
      <c r="D9" s="5" t="n">
        <v>316810</v>
      </c>
      <c r="E9" s="5" t="n">
        <v>345895</v>
      </c>
    </row>
    <row r="10" spans="1:5">
      <c r="A10" s="4" t="s">
        <v>73</v>
      </c>
      <c r="E10" s="5" t="n">
        <v>33205</v>
      </c>
    </row>
    <row r="11" spans="1:5">
      <c r="A11" s="4" t="s">
        <v>74</v>
      </c>
      <c r="B11" s="5" t="n">
        <v>501</v>
      </c>
      <c r="C11" s="5" t="n">
        <v>3331</v>
      </c>
      <c r="D11" s="5" t="n">
        <v>1731</v>
      </c>
      <c r="E11" s="5" t="n">
        <v>3651</v>
      </c>
    </row>
    <row r="12" spans="1:5">
      <c r="A12" s="4" t="s">
        <v>75</v>
      </c>
      <c r="B12" s="5" t="n">
        <v>8082803</v>
      </c>
      <c r="C12" s="5" t="n">
        <v>8046173</v>
      </c>
      <c r="D12" s="5" t="n">
        <v>24281985</v>
      </c>
      <c r="E12" s="5" t="n">
        <v>22289301</v>
      </c>
    </row>
    <row r="13" spans="1:5">
      <c r="A13" s="4" t="s">
        <v>76</v>
      </c>
      <c r="B13" s="5" t="n">
        <v>6923</v>
      </c>
      <c r="C13" s="5" t="n">
        <v>108011</v>
      </c>
      <c r="D13" s="5" t="n">
        <v>21727</v>
      </c>
      <c r="E13" s="5" t="n">
        <v>177220</v>
      </c>
    </row>
    <row r="14" spans="1:5">
      <c r="A14" s="4" t="s">
        <v>77</v>
      </c>
      <c r="B14" s="5" t="n">
        <v>-8087</v>
      </c>
      <c r="C14" s="5" t="n">
        <v>48468</v>
      </c>
      <c r="D14" s="5" t="n">
        <v>-3468</v>
      </c>
      <c r="E14" s="5" t="n">
        <v>77372</v>
      </c>
    </row>
    <row r="15" spans="1:5">
      <c r="A15" s="4" t="s">
        <v>78</v>
      </c>
      <c r="B15" s="5" t="n">
        <v>15010</v>
      </c>
      <c r="C15" s="5" t="n">
        <v>59543</v>
      </c>
      <c r="D15" s="5" t="n">
        <v>25195</v>
      </c>
      <c r="E15" s="5" t="n">
        <v>99848</v>
      </c>
    </row>
    <row r="16" spans="1:5">
      <c r="A16" s="3" t="s">
        <v>79</v>
      </c>
    </row>
    <row r="17" spans="1:5">
      <c r="A17" s="4" t="s">
        <v>80</v>
      </c>
      <c r="B17" s="7" t="n">
        <v>15010</v>
      </c>
      <c r="C17" s="7" t="n">
        <v>59543</v>
      </c>
      <c r="D17" s="7" t="n">
        <v>25195</v>
      </c>
      <c r="E17" s="7" t="n">
        <v>99848</v>
      </c>
    </row>
    <row r="18" spans="1:5">
      <c r="A18" s="4" t="s">
        <v>81</v>
      </c>
      <c r="B18" s="8" t="n">
        <v>0.01</v>
      </c>
      <c r="C18" s="8" t="n">
        <v>0.06</v>
      </c>
      <c r="D18" s="8" t="n">
        <v>0.02</v>
      </c>
      <c r="E18"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4</v>
      </c>
      <c r="D1" s="2" t="s">
        <v>1</v>
      </c>
    </row>
    <row r="2" spans="1:5">
      <c r="B2" s="2" t="s">
        <v>2</v>
      </c>
      <c r="C2" s="2" t="s">
        <v>65</v>
      </c>
      <c r="D2" s="2" t="s">
        <v>2</v>
      </c>
      <c r="E2" s="2" t="s">
        <v>65</v>
      </c>
    </row>
    <row r="3" spans="1:5">
      <c r="A3" s="3" t="s">
        <v>71</v>
      </c>
    </row>
    <row r="4" spans="1:5">
      <c r="A4" s="4" t="s">
        <v>71</v>
      </c>
      <c r="B4" s="7" t="n">
        <v>7265</v>
      </c>
      <c r="C4" s="7" t="n">
        <v>7011</v>
      </c>
      <c r="D4" s="7" t="n">
        <v>20279</v>
      </c>
      <c r="E4" s="7" t="n">
        <v>21670</v>
      </c>
    </row>
    <row r="5" spans="1:5">
      <c r="A5" s="4" t="s">
        <v>320</v>
      </c>
    </row>
    <row r="6" spans="1:5">
      <c r="A6" s="3" t="s">
        <v>71</v>
      </c>
    </row>
    <row r="7" spans="1:5">
      <c r="A7" s="4" t="s">
        <v>71</v>
      </c>
      <c r="B7" s="5" t="n">
        <v>957</v>
      </c>
      <c r="C7" s="5" t="n">
        <v>540</v>
      </c>
      <c r="D7" s="5" t="n">
        <v>1654</v>
      </c>
      <c r="E7" s="5" t="n">
        <v>818</v>
      </c>
    </row>
    <row r="8" spans="1:5">
      <c r="A8" s="4" t="s">
        <v>321</v>
      </c>
    </row>
    <row r="9" spans="1:5">
      <c r="A9" s="3" t="s">
        <v>71</v>
      </c>
    </row>
    <row r="10" spans="1:5">
      <c r="A10" s="4" t="s">
        <v>71</v>
      </c>
      <c r="B10" s="5" t="n">
        <v>6308</v>
      </c>
      <c r="C10" s="5" t="n">
        <v>6471</v>
      </c>
      <c r="D10" s="5" t="n">
        <v>18625</v>
      </c>
      <c r="E10" s="5" t="n">
        <v>20852</v>
      </c>
    </row>
    <row r="11" spans="1:5">
      <c r="A11" s="3" t="s">
        <v>322</v>
      </c>
    </row>
    <row r="12" spans="1:5">
      <c r="A12" s="4" t="s">
        <v>323</v>
      </c>
      <c r="B12" s="5" t="n">
        <v>190708</v>
      </c>
      <c r="C12" s="5" t="n">
        <v>223667</v>
      </c>
      <c r="D12" s="5" t="n">
        <v>208421</v>
      </c>
      <c r="E12" s="5" t="n">
        <v>241047</v>
      </c>
    </row>
    <row r="13" spans="1:5">
      <c r="A13" s="4" t="s">
        <v>324</v>
      </c>
      <c r="B13" s="5" t="n">
        <v>2725</v>
      </c>
      <c r="C13" s="5" t="n">
        <v>438</v>
      </c>
      <c r="D13" s="5" t="n">
        <v>5877</v>
      </c>
      <c r="E13" s="5" t="n">
        <v>6410</v>
      </c>
    </row>
    <row r="14" spans="1:5">
      <c r="A14" s="4" t="s">
        <v>325</v>
      </c>
      <c r="B14" s="5" t="n">
        <v>137</v>
      </c>
      <c r="C14" s="5" t="n">
        <v>2000</v>
      </c>
      <c r="D14" s="5" t="n">
        <v>2044</v>
      </c>
      <c r="E14" s="5" t="n">
        <v>2434</v>
      </c>
    </row>
    <row r="15" spans="1:5">
      <c r="A15" s="4" t="s">
        <v>326</v>
      </c>
      <c r="B15" s="5" t="n">
        <v>3482</v>
      </c>
      <c r="C15" s="5" t="n">
        <v>4033</v>
      </c>
      <c r="D15" s="5" t="n">
        <v>10878</v>
      </c>
      <c r="E15" s="5" t="n">
        <v>12553</v>
      </c>
    </row>
    <row r="16" spans="1:5">
      <c r="A16" s="4" t="s">
        <v>327</v>
      </c>
      <c r="B16" s="5" t="n">
        <v>-17073</v>
      </c>
      <c r="C16" s="5" t="n">
        <v>-15502</v>
      </c>
      <c r="D16" s="5" t="n">
        <v>-47241</v>
      </c>
      <c r="E16" s="5" t="n">
        <v>-47808</v>
      </c>
    </row>
    <row r="17" spans="1:5">
      <c r="A17" s="4" t="s">
        <v>328</v>
      </c>
      <c r="B17" s="7" t="n">
        <v>179979</v>
      </c>
      <c r="C17" s="7" t="n">
        <v>214636</v>
      </c>
      <c r="D17" s="7" t="n">
        <v>179979</v>
      </c>
      <c r="E17" s="7" t="n">
        <v>2146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29</v>
      </c>
      <c r="B1" s="2" t="s">
        <v>64</v>
      </c>
      <c r="D1" s="2" t="s">
        <v>1</v>
      </c>
    </row>
    <row r="2" spans="1:6">
      <c r="B2" s="2" t="s">
        <v>2</v>
      </c>
      <c r="C2" s="2" t="s">
        <v>65</v>
      </c>
      <c r="D2" s="2" t="s">
        <v>2</v>
      </c>
      <c r="E2" s="2" t="s">
        <v>65</v>
      </c>
      <c r="F2" s="2" t="s">
        <v>25</v>
      </c>
    </row>
    <row r="3" spans="1:6">
      <c r="A3" s="3" t="s">
        <v>330</v>
      </c>
    </row>
    <row r="4" spans="1:6">
      <c r="A4" s="4" t="s">
        <v>331</v>
      </c>
      <c r="B4" s="7" t="n">
        <v>0</v>
      </c>
      <c r="D4" s="7" t="n">
        <v>0</v>
      </c>
      <c r="F4" s="7" t="n">
        <v>0</v>
      </c>
    </row>
    <row r="5" spans="1:6">
      <c r="A5" s="4" t="s">
        <v>30</v>
      </c>
    </row>
    <row r="6" spans="1:6">
      <c r="A6" s="3" t="s">
        <v>330</v>
      </c>
    </row>
    <row r="7" spans="1:6">
      <c r="A7" s="4" t="s">
        <v>332</v>
      </c>
      <c r="B7" s="5" t="n">
        <v>6893</v>
      </c>
      <c r="D7" s="5" t="n">
        <v>6893</v>
      </c>
    </row>
    <row r="8" spans="1:6">
      <c r="A8" s="4" t="s">
        <v>333</v>
      </c>
    </row>
    <row r="9" spans="1:6">
      <c r="A9" s="3" t="s">
        <v>330</v>
      </c>
    </row>
    <row r="10" spans="1:6">
      <c r="A10" s="4" t="s">
        <v>334</v>
      </c>
      <c r="B10" s="5" t="n">
        <v>3544</v>
      </c>
      <c r="C10" s="7" t="n">
        <v>5125</v>
      </c>
      <c r="D10" s="5" t="n">
        <v>3544</v>
      </c>
      <c r="E10" s="7" t="n">
        <v>5125</v>
      </c>
    </row>
    <row r="11" spans="1:6">
      <c r="A11" s="4" t="s">
        <v>320</v>
      </c>
      <c r="B11" s="5" t="n">
        <v>957</v>
      </c>
      <c r="C11" s="5" t="n">
        <v>540</v>
      </c>
      <c r="D11" s="5" t="n">
        <v>1654</v>
      </c>
      <c r="E11" s="5" t="n">
        <v>818</v>
      </c>
    </row>
    <row r="12" spans="1:6">
      <c r="A12" s="4" t="s">
        <v>335</v>
      </c>
    </row>
    <row r="13" spans="1:6">
      <c r="A13" s="3" t="s">
        <v>330</v>
      </c>
    </row>
    <row r="14" spans="1:6">
      <c r="A14" s="4" t="s">
        <v>336</v>
      </c>
      <c r="B14" s="5" t="n">
        <v>7208376</v>
      </c>
      <c r="D14" s="5" t="n">
        <v>7208376</v>
      </c>
    </row>
    <row r="15" spans="1:6">
      <c r="A15" s="4" t="s">
        <v>337</v>
      </c>
      <c r="B15" s="5" t="n">
        <v>7576833</v>
      </c>
      <c r="D15" s="5" t="n">
        <v>7576833</v>
      </c>
    </row>
    <row r="16" spans="1:6">
      <c r="A16" s="4" t="s">
        <v>338</v>
      </c>
    </row>
    <row r="17" spans="1:6">
      <c r="A17" s="3" t="s">
        <v>330</v>
      </c>
    </row>
    <row r="18" spans="1:6">
      <c r="A18" s="4" t="s">
        <v>339</v>
      </c>
      <c r="B18" s="5" t="n">
        <v>1023</v>
      </c>
      <c r="C18" s="5" t="n">
        <v>2371</v>
      </c>
      <c r="D18" s="5" t="n">
        <v>1023</v>
      </c>
      <c r="E18" s="5" t="n">
        <v>2371</v>
      </c>
    </row>
    <row r="19" spans="1:6">
      <c r="A19" s="4" t="s">
        <v>340</v>
      </c>
      <c r="B19" s="5" t="n">
        <v>1023</v>
      </c>
      <c r="C19" s="5" t="n">
        <v>2371</v>
      </c>
      <c r="D19" s="5" t="n">
        <v>1023</v>
      </c>
      <c r="E19" s="5" t="n">
        <v>2371</v>
      </c>
    </row>
    <row r="20" spans="1:6">
      <c r="A20" s="4" t="s">
        <v>341</v>
      </c>
    </row>
    <row r="21" spans="1:6">
      <c r="A21" s="3" t="s">
        <v>330</v>
      </c>
    </row>
    <row r="22" spans="1:6">
      <c r="A22" s="4" t="s">
        <v>339</v>
      </c>
      <c r="B22" s="5" t="n">
        <v>867</v>
      </c>
      <c r="C22" s="5" t="n">
        <v>1936</v>
      </c>
      <c r="D22" s="5" t="n">
        <v>867</v>
      </c>
      <c r="E22" s="5" t="n">
        <v>1936</v>
      </c>
    </row>
    <row r="23" spans="1:6">
      <c r="A23" s="4" t="s">
        <v>342</v>
      </c>
      <c r="B23" s="5" t="n">
        <v>867</v>
      </c>
      <c r="C23" s="5" t="n">
        <v>1747</v>
      </c>
      <c r="D23" s="5" t="n">
        <v>867</v>
      </c>
      <c r="E23" s="5" t="n">
        <v>1747</v>
      </c>
    </row>
    <row r="24" spans="1:6">
      <c r="A24" s="4" t="s">
        <v>340</v>
      </c>
      <c r="C24" s="5" t="n">
        <v>189</v>
      </c>
      <c r="E24" s="5" t="n">
        <v>189</v>
      </c>
    </row>
    <row r="25" spans="1:6">
      <c r="A25" s="4" t="s">
        <v>343</v>
      </c>
    </row>
    <row r="26" spans="1:6">
      <c r="A26" s="3" t="s">
        <v>330</v>
      </c>
    </row>
    <row r="27" spans="1:6">
      <c r="A27" s="4" t="s">
        <v>339</v>
      </c>
      <c r="B27" s="5" t="n">
        <v>1890</v>
      </c>
      <c r="C27" s="5" t="n">
        <v>4307</v>
      </c>
      <c r="D27" s="5" t="n">
        <v>1890</v>
      </c>
      <c r="E27" s="5" t="n">
        <v>4307</v>
      </c>
    </row>
    <row r="28" spans="1:6">
      <c r="A28" s="4" t="s">
        <v>342</v>
      </c>
      <c r="B28" s="5" t="n">
        <v>867</v>
      </c>
      <c r="C28" s="5" t="n">
        <v>1747</v>
      </c>
      <c r="D28" s="5" t="n">
        <v>867</v>
      </c>
      <c r="E28" s="5" t="n">
        <v>1747</v>
      </c>
    </row>
    <row r="29" spans="1:6">
      <c r="A29" s="4" t="s">
        <v>340</v>
      </c>
      <c r="B29" s="7" t="n">
        <v>1023</v>
      </c>
      <c r="C29" s="7" t="n">
        <v>2560</v>
      </c>
      <c r="D29" s="7" t="n">
        <v>1023</v>
      </c>
      <c r="E29" s="7" t="n">
        <v>25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44</v>
      </c>
      <c r="B1" s="2" t="s">
        <v>64</v>
      </c>
      <c r="D1" s="2" t="s">
        <v>1</v>
      </c>
    </row>
    <row r="2" spans="1:6">
      <c r="B2" s="2" t="s">
        <v>2</v>
      </c>
      <c r="C2" s="2" t="s">
        <v>65</v>
      </c>
      <c r="D2" s="2" t="s">
        <v>2</v>
      </c>
      <c r="E2" s="2" t="s">
        <v>65</v>
      </c>
      <c r="F2" s="2" t="s">
        <v>25</v>
      </c>
    </row>
    <row r="3" spans="1:6">
      <c r="A3" s="3" t="s">
        <v>147</v>
      </c>
    </row>
    <row r="4" spans="1:6">
      <c r="A4" s="4" t="s">
        <v>77</v>
      </c>
      <c r="B4" s="7" t="n">
        <v>-8087</v>
      </c>
      <c r="C4" s="7" t="n">
        <v>48468</v>
      </c>
      <c r="D4" s="7" t="n">
        <v>-3468</v>
      </c>
      <c r="E4" s="7" t="n">
        <v>77372</v>
      </c>
    </row>
    <row r="5" spans="1:6">
      <c r="A5" s="4" t="s">
        <v>345</v>
      </c>
      <c r="B5" s="4" t="s">
        <v>346</v>
      </c>
      <c r="C5" s="4" t="s">
        <v>347</v>
      </c>
      <c r="D5" s="4" t="s">
        <v>348</v>
      </c>
      <c r="E5" s="4" t="s">
        <v>349</v>
      </c>
    </row>
    <row r="6" spans="1:6">
      <c r="A6" s="4" t="s">
        <v>350</v>
      </c>
      <c r="B6" s="7" t="n">
        <v>215448</v>
      </c>
      <c r="D6" s="7" t="n">
        <v>215448</v>
      </c>
      <c r="F6" s="7" t="n">
        <v>2120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1</v>
      </c>
      <c r="B1" s="2" t="s">
        <v>2</v>
      </c>
      <c r="C1" s="2" t="s">
        <v>352</v>
      </c>
      <c r="D1" s="2" t="s">
        <v>25</v>
      </c>
    </row>
    <row r="2" spans="1:4">
      <c r="A2" s="3" t="s">
        <v>149</v>
      </c>
    </row>
    <row r="3" spans="1:4">
      <c r="A3" s="4" t="s">
        <v>28</v>
      </c>
      <c r="B3" s="7" t="n">
        <v>193238</v>
      </c>
      <c r="D3" s="7" t="n">
        <v>275032</v>
      </c>
    </row>
    <row r="4" spans="1:4">
      <c r="A4" s="4" t="s">
        <v>41</v>
      </c>
    </row>
    <row r="5" spans="1:4">
      <c r="A5" s="3" t="s">
        <v>149</v>
      </c>
    </row>
    <row r="6" spans="1:4">
      <c r="A6" s="4" t="s">
        <v>353</v>
      </c>
      <c r="B6" s="7" t="n">
        <v>106205</v>
      </c>
      <c r="D6" s="7" t="n">
        <v>166238</v>
      </c>
    </row>
    <row r="7" spans="1:4">
      <c r="A7" s="4" t="s">
        <v>354</v>
      </c>
    </row>
    <row r="8" spans="1:4">
      <c r="A8" s="3" t="s">
        <v>149</v>
      </c>
    </row>
    <row r="9" spans="1:4">
      <c r="A9" s="4" t="s">
        <v>355</v>
      </c>
      <c r="C9" s="7" t="n">
        <v>29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6</v>
      </c>
      <c r="B1" s="2" t="s">
        <v>64</v>
      </c>
      <c r="C1" s="2" t="s">
        <v>1</v>
      </c>
      <c r="D1" s="2" t="s">
        <v>357</v>
      </c>
    </row>
    <row r="2" spans="1:4">
      <c r="B2" s="2" t="s">
        <v>2</v>
      </c>
      <c r="C2" s="2" t="s">
        <v>2</v>
      </c>
      <c r="D2" s="2" t="s">
        <v>25</v>
      </c>
    </row>
    <row r="3" spans="1:4">
      <c r="A3" s="3" t="s">
        <v>33</v>
      </c>
    </row>
    <row r="4" spans="1:4">
      <c r="A4" s="4" t="s">
        <v>358</v>
      </c>
      <c r="B4" s="7" t="n">
        <v>0</v>
      </c>
      <c r="C4" s="7" t="n">
        <v>0</v>
      </c>
      <c r="D4" s="7" t="n">
        <v>0</v>
      </c>
    </row>
    <row r="5" spans="1:4">
      <c r="A5" s="4" t="s">
        <v>359</v>
      </c>
      <c r="B5" s="5" t="n">
        <v>0</v>
      </c>
      <c r="C5" s="5" t="n">
        <v>0</v>
      </c>
      <c r="D5" s="5" t="n">
        <v>0</v>
      </c>
    </row>
    <row r="6" spans="1:4">
      <c r="A6" s="3" t="s">
        <v>360</v>
      </c>
    </row>
    <row r="7" spans="1:4">
      <c r="A7" s="4" t="s">
        <v>361</v>
      </c>
      <c r="C7" s="5" t="n">
        <v>1713475</v>
      </c>
    </row>
    <row r="8" spans="1:4">
      <c r="A8" s="4" t="s">
        <v>362</v>
      </c>
      <c r="C8" s="5" t="n">
        <v>2004</v>
      </c>
    </row>
    <row r="9" spans="1:4">
      <c r="A9" s="4" t="s">
        <v>363</v>
      </c>
      <c r="B9" s="5" t="n">
        <v>1715479</v>
      </c>
      <c r="C9" s="5" t="n">
        <v>1715479</v>
      </c>
      <c r="D9" s="5" t="n">
        <v>1713475</v>
      </c>
    </row>
    <row r="10" spans="1:4">
      <c r="A10" s="4" t="s">
        <v>364</v>
      </c>
    </row>
    <row r="11" spans="1:4">
      <c r="A11" s="3" t="s">
        <v>360</v>
      </c>
    </row>
    <row r="12" spans="1:4">
      <c r="A12" s="4" t="s">
        <v>361</v>
      </c>
      <c r="C12" s="5" t="n">
        <v>76124</v>
      </c>
    </row>
    <row r="13" spans="1:4">
      <c r="A13" s="4" t="s">
        <v>363</v>
      </c>
      <c r="B13" s="5" t="n">
        <v>76124</v>
      </c>
      <c r="C13" s="5" t="n">
        <v>76124</v>
      </c>
      <c r="D13" s="5" t="n">
        <v>76124</v>
      </c>
    </row>
    <row r="14" spans="1:4">
      <c r="A14" s="4" t="s">
        <v>248</v>
      </c>
    </row>
    <row r="15" spans="1:4">
      <c r="A15" s="3" t="s">
        <v>360</v>
      </c>
    </row>
    <row r="16" spans="1:4">
      <c r="A16" s="4" t="s">
        <v>361</v>
      </c>
      <c r="C16" s="5" t="n">
        <v>1637351</v>
      </c>
    </row>
    <row r="17" spans="1:4">
      <c r="A17" s="4" t="s">
        <v>362</v>
      </c>
      <c r="C17" s="5" t="n">
        <v>2004</v>
      </c>
    </row>
    <row r="18" spans="1:4">
      <c r="A18" s="4" t="s">
        <v>363</v>
      </c>
      <c r="B18" s="7" t="n">
        <v>1639355</v>
      </c>
      <c r="C18" s="7" t="n">
        <v>1639355</v>
      </c>
      <c r="D18" s="7" t="n">
        <v>1637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5</v>
      </c>
      <c r="B1" s="2" t="s">
        <v>64</v>
      </c>
      <c r="D1" s="2" t="s">
        <v>1</v>
      </c>
      <c r="F1" s="2" t="s">
        <v>357</v>
      </c>
    </row>
    <row r="2" spans="1:6">
      <c r="B2" s="2" t="s">
        <v>2</v>
      </c>
      <c r="C2" s="2" t="s">
        <v>65</v>
      </c>
      <c r="D2" s="2" t="s">
        <v>2</v>
      </c>
      <c r="E2" s="2" t="s">
        <v>65</v>
      </c>
      <c r="F2" s="2" t="s">
        <v>25</v>
      </c>
    </row>
    <row r="3" spans="1:6">
      <c r="A3" s="3" t="s">
        <v>366</v>
      </c>
    </row>
    <row r="4" spans="1:6">
      <c r="A4" s="4" t="s">
        <v>367</v>
      </c>
      <c r="B4" s="7" t="n">
        <v>2863731</v>
      </c>
      <c r="D4" s="7" t="n">
        <v>2863731</v>
      </c>
      <c r="F4" s="7" t="n">
        <v>2819815</v>
      </c>
    </row>
    <row r="5" spans="1:6">
      <c r="A5" s="4" t="s">
        <v>368</v>
      </c>
      <c r="B5" s="5" t="n">
        <v>-2012011</v>
      </c>
      <c r="D5" s="5" t="n">
        <v>-2012011</v>
      </c>
      <c r="F5" s="5" t="n">
        <v>-1848936</v>
      </c>
    </row>
    <row r="6" spans="1:6">
      <c r="A6" s="4" t="s">
        <v>369</v>
      </c>
      <c r="B6" s="5" t="n">
        <v>851720</v>
      </c>
      <c r="D6" s="5" t="n">
        <v>851720</v>
      </c>
      <c r="F6" s="5" t="n">
        <v>970879</v>
      </c>
    </row>
    <row r="7" spans="1:6">
      <c r="A7" s="4" t="s">
        <v>370</v>
      </c>
      <c r="B7" s="5" t="n">
        <v>33500</v>
      </c>
      <c r="D7" s="5" t="n">
        <v>33500</v>
      </c>
    </row>
    <row r="8" spans="1:6">
      <c r="A8" s="4" t="s">
        <v>371</v>
      </c>
      <c r="B8" s="5" t="n">
        <v>2897231</v>
      </c>
      <c r="D8" s="5" t="n">
        <v>2897231</v>
      </c>
      <c r="F8" s="5" t="n">
        <v>2853315</v>
      </c>
    </row>
    <row r="9" spans="1:6">
      <c r="A9" s="4" t="s">
        <v>372</v>
      </c>
      <c r="B9" s="5" t="n">
        <v>885220</v>
      </c>
      <c r="D9" s="5" t="n">
        <v>885220</v>
      </c>
      <c r="F9" s="5" t="n">
        <v>1004379</v>
      </c>
    </row>
    <row r="10" spans="1:6">
      <c r="A10" s="4" t="s">
        <v>373</v>
      </c>
      <c r="B10" s="5" t="n">
        <v>41820</v>
      </c>
      <c r="D10" s="5" t="n">
        <v>41820</v>
      </c>
      <c r="F10" s="5" t="n">
        <v>46947</v>
      </c>
    </row>
    <row r="11" spans="1:6">
      <c r="A11" s="4" t="s">
        <v>374</v>
      </c>
      <c r="B11" s="5" t="n">
        <v>55625</v>
      </c>
      <c r="C11" s="7" t="n">
        <v>54338</v>
      </c>
      <c r="D11" s="5" t="n">
        <v>166536</v>
      </c>
      <c r="E11" s="7" t="n">
        <v>134888</v>
      </c>
    </row>
    <row r="12" spans="1:6">
      <c r="A12" s="3" t="s">
        <v>375</v>
      </c>
    </row>
    <row r="13" spans="1:6">
      <c r="A13" s="5" t="n">
        <v>2017</v>
      </c>
      <c r="B13" s="5" t="n">
        <v>217982</v>
      </c>
      <c r="D13" s="5" t="n">
        <v>217982</v>
      </c>
    </row>
    <row r="14" spans="1:6">
      <c r="A14" s="5" t="n">
        <v>2018</v>
      </c>
      <c r="B14" s="5" t="n">
        <v>178909</v>
      </c>
      <c r="D14" s="5" t="n">
        <v>178909</v>
      </c>
    </row>
    <row r="15" spans="1:6">
      <c r="A15" s="5" t="n">
        <v>2019</v>
      </c>
      <c r="B15" s="5" t="n">
        <v>141415</v>
      </c>
      <c r="D15" s="5" t="n">
        <v>141415</v>
      </c>
    </row>
    <row r="16" spans="1:6">
      <c r="A16" s="5" t="n">
        <v>2020</v>
      </c>
      <c r="B16" s="5" t="n">
        <v>111826</v>
      </c>
      <c r="D16" s="5" t="n">
        <v>111826</v>
      </c>
    </row>
    <row r="17" spans="1:6">
      <c r="A17" s="5" t="n">
        <v>2021</v>
      </c>
      <c r="B17" s="5" t="n">
        <v>79109</v>
      </c>
      <c r="D17" s="5" t="n">
        <v>79109</v>
      </c>
    </row>
    <row r="18" spans="1:6">
      <c r="A18" s="4" t="s">
        <v>376</v>
      </c>
    </row>
    <row r="19" spans="1:6">
      <c r="A19" s="3" t="s">
        <v>366</v>
      </c>
    </row>
    <row r="20" spans="1:6">
      <c r="A20" s="4" t="s">
        <v>370</v>
      </c>
      <c r="B20" s="5" t="n">
        <v>33500</v>
      </c>
      <c r="D20" s="5" t="n">
        <v>33500</v>
      </c>
      <c r="F20" s="5" t="n">
        <v>33500</v>
      </c>
    </row>
    <row r="21" spans="1:6">
      <c r="A21" s="4" t="s">
        <v>377</v>
      </c>
    </row>
    <row r="22" spans="1:6">
      <c r="A22" s="3" t="s">
        <v>366</v>
      </c>
    </row>
    <row r="23" spans="1:6">
      <c r="A23" s="4" t="s">
        <v>367</v>
      </c>
      <c r="B23" s="5" t="n">
        <v>672470</v>
      </c>
      <c r="D23" s="5" t="n">
        <v>672470</v>
      </c>
      <c r="F23" s="5" t="n">
        <v>665197</v>
      </c>
    </row>
    <row r="24" spans="1:6">
      <c r="A24" s="4" t="s">
        <v>368</v>
      </c>
      <c r="B24" s="5" t="n">
        <v>-530124</v>
      </c>
      <c r="D24" s="5" t="n">
        <v>-530124</v>
      </c>
      <c r="F24" s="5" t="n">
        <v>-507776</v>
      </c>
    </row>
    <row r="25" spans="1:6">
      <c r="A25" s="4" t="s">
        <v>369</v>
      </c>
      <c r="B25" s="5" t="n">
        <v>142346</v>
      </c>
      <c r="D25" s="7" t="n">
        <v>142346</v>
      </c>
      <c r="F25" s="7" t="n">
        <v>157421</v>
      </c>
    </row>
    <row r="26" spans="1:6">
      <c r="A26" s="4" t="s">
        <v>378</v>
      </c>
      <c r="D26" s="4" t="s">
        <v>281</v>
      </c>
      <c r="F26" s="4" t="s">
        <v>379</v>
      </c>
    </row>
    <row r="27" spans="1:6">
      <c r="A27" s="4" t="s">
        <v>380</v>
      </c>
    </row>
    <row r="28" spans="1:6">
      <c r="A28" s="3" t="s">
        <v>366</v>
      </c>
    </row>
    <row r="29" spans="1:6">
      <c r="A29" s="4" t="s">
        <v>367</v>
      </c>
      <c r="B29" s="5" t="n">
        <v>1578079</v>
      </c>
      <c r="D29" s="7" t="n">
        <v>1578079</v>
      </c>
      <c r="F29" s="7" t="n">
        <v>1541518</v>
      </c>
    </row>
    <row r="30" spans="1:6">
      <c r="A30" s="4" t="s">
        <v>368</v>
      </c>
      <c r="B30" s="5" t="n">
        <v>-1364143</v>
      </c>
      <c r="D30" s="5" t="n">
        <v>-1364143</v>
      </c>
      <c r="F30" s="5" t="n">
        <v>-1285633</v>
      </c>
    </row>
    <row r="31" spans="1:6">
      <c r="A31" s="4" t="s">
        <v>369</v>
      </c>
      <c r="B31" s="5" t="n">
        <v>213936</v>
      </c>
      <c r="D31" s="7" t="n">
        <v>213936</v>
      </c>
      <c r="F31" s="7" t="n">
        <v>255885</v>
      </c>
    </row>
    <row r="32" spans="1:6">
      <c r="A32" s="4" t="s">
        <v>378</v>
      </c>
      <c r="D32" s="4" t="s">
        <v>284</v>
      </c>
      <c r="F32" s="4" t="s">
        <v>284</v>
      </c>
    </row>
    <row r="33" spans="1:6">
      <c r="A33" s="4" t="s">
        <v>381</v>
      </c>
    </row>
    <row r="34" spans="1:6">
      <c r="A34" s="3" t="s">
        <v>366</v>
      </c>
    </row>
    <row r="35" spans="1:6">
      <c r="A35" s="4" t="s">
        <v>367</v>
      </c>
      <c r="B35" s="5" t="n">
        <v>465000</v>
      </c>
      <c r="D35" s="7" t="n">
        <v>465000</v>
      </c>
      <c r="F35" s="7" t="n">
        <v>465000</v>
      </c>
    </row>
    <row r="36" spans="1:6">
      <c r="A36" s="4" t="s">
        <v>368</v>
      </c>
      <c r="B36" s="5" t="n">
        <v>-93991</v>
      </c>
      <c r="D36" s="5" t="n">
        <v>-93991</v>
      </c>
      <c r="F36" s="5" t="n">
        <v>-44203</v>
      </c>
    </row>
    <row r="37" spans="1:6">
      <c r="A37" s="4" t="s">
        <v>369</v>
      </c>
      <c r="B37" s="5" t="n">
        <v>371009</v>
      </c>
      <c r="D37" s="7" t="n">
        <v>371009</v>
      </c>
      <c r="F37" s="7" t="n">
        <v>420797</v>
      </c>
    </row>
    <row r="38" spans="1:6">
      <c r="A38" s="4" t="s">
        <v>378</v>
      </c>
      <c r="D38" s="4" t="s">
        <v>382</v>
      </c>
      <c r="F38" s="4" t="s">
        <v>277</v>
      </c>
    </row>
    <row r="39" spans="1:6">
      <c r="A39" s="4" t="s">
        <v>383</v>
      </c>
    </row>
    <row r="40" spans="1:6">
      <c r="A40" s="3" t="s">
        <v>366</v>
      </c>
    </row>
    <row r="41" spans="1:6">
      <c r="A41" s="4" t="s">
        <v>367</v>
      </c>
      <c r="B41" s="5" t="n">
        <v>57500</v>
      </c>
      <c r="D41" s="7" t="n">
        <v>57500</v>
      </c>
      <c r="F41" s="7" t="n">
        <v>57500</v>
      </c>
    </row>
    <row r="42" spans="1:6">
      <c r="A42" s="4" t="s">
        <v>368</v>
      </c>
      <c r="B42" s="5" t="n">
        <v>-3297</v>
      </c>
      <c r="D42" s="5" t="n">
        <v>-3297</v>
      </c>
      <c r="F42" s="5" t="n">
        <v>-1572</v>
      </c>
    </row>
    <row r="43" spans="1:6">
      <c r="A43" s="4" t="s">
        <v>369</v>
      </c>
      <c r="B43" s="5" t="n">
        <v>54203</v>
      </c>
      <c r="D43" s="7" t="n">
        <v>54203</v>
      </c>
      <c r="F43" s="7" t="n">
        <v>55928</v>
      </c>
    </row>
    <row r="44" spans="1:6">
      <c r="A44" s="4" t="s">
        <v>378</v>
      </c>
      <c r="D44" s="4" t="s">
        <v>384</v>
      </c>
      <c r="F44" s="4" t="s">
        <v>279</v>
      </c>
    </row>
    <row r="45" spans="1:6">
      <c r="A45" s="4" t="s">
        <v>385</v>
      </c>
    </row>
    <row r="46" spans="1:6">
      <c r="A46" s="3" t="s">
        <v>366</v>
      </c>
    </row>
    <row r="47" spans="1:6">
      <c r="A47" s="4" t="s">
        <v>367</v>
      </c>
      <c r="B47" s="5" t="n">
        <v>59082</v>
      </c>
      <c r="D47" s="7" t="n">
        <v>59082</v>
      </c>
      <c r="F47" s="7" t="n">
        <v>59000</v>
      </c>
    </row>
    <row r="48" spans="1:6">
      <c r="A48" s="4" t="s">
        <v>368</v>
      </c>
      <c r="B48" s="5" t="n">
        <v>-12081</v>
      </c>
      <c r="D48" s="5" t="n">
        <v>-12081</v>
      </c>
      <c r="F48" s="5" t="n">
        <v>-5760</v>
      </c>
    </row>
    <row r="49" spans="1:6">
      <c r="A49" s="4" t="s">
        <v>369</v>
      </c>
      <c r="B49" s="5" t="n">
        <v>47001</v>
      </c>
      <c r="D49" s="7" t="n">
        <v>47001</v>
      </c>
      <c r="F49" s="7" t="n">
        <v>53240</v>
      </c>
    </row>
    <row r="50" spans="1:6">
      <c r="A50" s="4" t="s">
        <v>378</v>
      </c>
      <c r="D50" s="4" t="s">
        <v>386</v>
      </c>
      <c r="F50" s="4" t="s">
        <v>281</v>
      </c>
    </row>
    <row r="51" spans="1:6">
      <c r="A51" s="4" t="s">
        <v>376</v>
      </c>
    </row>
    <row r="52" spans="1:6">
      <c r="A52" s="3" t="s">
        <v>366</v>
      </c>
    </row>
    <row r="53" spans="1:6">
      <c r="A53" s="4" t="s">
        <v>367</v>
      </c>
      <c r="B53" s="5" t="n">
        <v>20100</v>
      </c>
      <c r="D53" s="7" t="n">
        <v>20100</v>
      </c>
      <c r="F53" s="7" t="n">
        <v>20100</v>
      </c>
    </row>
    <row r="54" spans="1:6">
      <c r="A54" s="4" t="s">
        <v>368</v>
      </c>
      <c r="B54" s="5" t="n">
        <v>-2881</v>
      </c>
      <c r="D54" s="5" t="n">
        <v>-2881</v>
      </c>
      <c r="F54" s="5" t="n">
        <v>-1373</v>
      </c>
    </row>
    <row r="55" spans="1:6">
      <c r="A55" s="4" t="s">
        <v>369</v>
      </c>
      <c r="B55" s="5" t="n">
        <v>17219</v>
      </c>
      <c r="D55" s="7" t="n">
        <v>17219</v>
      </c>
      <c r="F55" s="7" t="n">
        <v>18727</v>
      </c>
    </row>
    <row r="56" spans="1:6">
      <c r="A56" s="4" t="s">
        <v>378</v>
      </c>
      <c r="D56" s="4" t="s">
        <v>387</v>
      </c>
      <c r="F56" s="4" t="s">
        <v>282</v>
      </c>
    </row>
    <row r="57" spans="1:6">
      <c r="A57" s="4" t="s">
        <v>388</v>
      </c>
    </row>
    <row r="58" spans="1:6">
      <c r="A58" s="3" t="s">
        <v>366</v>
      </c>
    </row>
    <row r="59" spans="1:6">
      <c r="A59" s="4" t="s">
        <v>367</v>
      </c>
      <c r="B59" s="5" t="n">
        <v>11500</v>
      </c>
      <c r="D59" s="7" t="n">
        <v>11500</v>
      </c>
      <c r="F59" s="7" t="n">
        <v>11500</v>
      </c>
    </row>
    <row r="60" spans="1:6">
      <c r="A60" s="4" t="s">
        <v>368</v>
      </c>
      <c r="B60" s="5" t="n">
        <v>-5494</v>
      </c>
      <c r="D60" s="5" t="n">
        <v>-5494</v>
      </c>
      <c r="F60" s="5" t="n">
        <v>-2619</v>
      </c>
    </row>
    <row r="61" spans="1:6">
      <c r="A61" s="4" t="s">
        <v>369</v>
      </c>
      <c r="B61" s="7" t="n">
        <v>6006</v>
      </c>
      <c r="D61" s="7" t="n">
        <v>6006</v>
      </c>
      <c r="F61" s="7" t="n">
        <v>8881</v>
      </c>
    </row>
    <row r="62" spans="1:6">
      <c r="A62" s="4" t="s">
        <v>378</v>
      </c>
      <c r="D62" s="4" t="s">
        <v>389</v>
      </c>
      <c r="F62" s="4" t="s">
        <v>2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5"/>
    <col customWidth="1" max="6" min="6" width="21"/>
    <col customWidth="1" max="7" min="7" width="21"/>
    <col customWidth="1" max="8" min="8" width="21"/>
    <col customWidth="1" max="9" min="9" width="21"/>
    <col customWidth="1" max="10" min="10" width="21"/>
  </cols>
  <sheetData>
    <row r="1" spans="1:10">
      <c r="A1" s="1" t="s">
        <v>390</v>
      </c>
      <c r="B1" s="2" t="s">
        <v>391</v>
      </c>
      <c r="C1" s="2" t="s">
        <v>392</v>
      </c>
      <c r="D1" s="2" t="s">
        <v>393</v>
      </c>
      <c r="E1" s="2" t="s">
        <v>394</v>
      </c>
      <c r="F1" s="2" t="s">
        <v>395</v>
      </c>
      <c r="G1" s="2" t="s">
        <v>396</v>
      </c>
      <c r="H1" s="2" t="s">
        <v>397</v>
      </c>
      <c r="I1" s="2" t="s">
        <v>398</v>
      </c>
      <c r="J1" s="2" t="s">
        <v>399</v>
      </c>
    </row>
    <row r="2" spans="1:10">
      <c r="A2" s="3" t="s">
        <v>400</v>
      </c>
    </row>
    <row r="3" spans="1:10">
      <c r="A3" s="4" t="s">
        <v>401</v>
      </c>
      <c r="E3" s="7" t="n">
        <v>66534</v>
      </c>
      <c r="H3" s="7" t="n">
        <v>79653</v>
      </c>
    </row>
    <row r="4" spans="1:10">
      <c r="A4" s="4" t="s">
        <v>402</v>
      </c>
      <c r="E4" s="5" t="n">
        <v>7274910</v>
      </c>
      <c r="H4" s="5" t="n">
        <v>6994136</v>
      </c>
    </row>
    <row r="5" spans="1:10">
      <c r="A5" s="4" t="s">
        <v>39</v>
      </c>
      <c r="E5" s="5" t="n">
        <v>-22681</v>
      </c>
      <c r="H5" s="5" t="n">
        <v>-26848</v>
      </c>
    </row>
    <row r="6" spans="1:10">
      <c r="A6" s="4" t="s">
        <v>403</v>
      </c>
      <c r="E6" s="7" t="n">
        <v>7252229</v>
      </c>
      <c r="H6" s="5" t="n">
        <v>6967288</v>
      </c>
    </row>
    <row r="7" spans="1:10">
      <c r="A7" s="4" t="s">
        <v>314</v>
      </c>
      <c r="F7" s="7" t="n">
        <v>64089</v>
      </c>
    </row>
    <row r="8" spans="1:10">
      <c r="A8" s="4" t="s">
        <v>73</v>
      </c>
      <c r="F8" s="5" t="n">
        <v>33205</v>
      </c>
    </row>
    <row r="9" spans="1:10">
      <c r="A9" s="3" t="s">
        <v>404</v>
      </c>
    </row>
    <row r="10" spans="1:10">
      <c r="A10" s="4" t="s">
        <v>405</v>
      </c>
      <c r="E10" s="5" t="n">
        <v>2</v>
      </c>
    </row>
    <row r="11" spans="1:10">
      <c r="A11" s="4" t="s">
        <v>255</v>
      </c>
      <c r="E11" s="4" t="s">
        <v>256</v>
      </c>
    </row>
    <row r="12" spans="1:10">
      <c r="A12" s="3" t="s">
        <v>406</v>
      </c>
    </row>
    <row r="13" spans="1:10">
      <c r="A13" s="4" t="s">
        <v>407</v>
      </c>
      <c r="E13" s="7" t="n">
        <v>90</v>
      </c>
    </row>
    <row r="14" spans="1:10">
      <c r="A14" s="5" t="n">
        <v>2018</v>
      </c>
      <c r="E14" s="5" t="n">
        <v>0</v>
      </c>
    </row>
    <row r="15" spans="1:10">
      <c r="A15" s="5" t="n">
        <v>2019</v>
      </c>
      <c r="E15" s="5" t="n">
        <v>0</v>
      </c>
    </row>
    <row r="16" spans="1:10">
      <c r="A16" s="5" t="n">
        <v>2020</v>
      </c>
      <c r="E16" s="5" t="n">
        <v>2380000</v>
      </c>
    </row>
    <row r="17" spans="1:10">
      <c r="A17" s="5" t="n">
        <v>2021</v>
      </c>
      <c r="E17" s="5" t="n">
        <v>1372000</v>
      </c>
    </row>
    <row r="18" spans="1:10">
      <c r="A18" s="4" t="s">
        <v>408</v>
      </c>
      <c r="E18" s="5" t="n">
        <v>3533000</v>
      </c>
    </row>
    <row r="19" spans="1:10">
      <c r="A19" s="4" t="s">
        <v>409</v>
      </c>
    </row>
    <row r="20" spans="1:10">
      <c r="A20" s="3" t="s">
        <v>400</v>
      </c>
    </row>
    <row r="21" spans="1:10">
      <c r="A21" s="4" t="s">
        <v>410</v>
      </c>
      <c r="E21" s="5" t="n">
        <v>3315718</v>
      </c>
      <c r="H21" s="5" t="n">
        <v>3027766</v>
      </c>
    </row>
    <row r="22" spans="1:10">
      <c r="A22" s="4" t="s">
        <v>411</v>
      </c>
    </row>
    <row r="23" spans="1:10">
      <c r="A23" s="3" t="s">
        <v>400</v>
      </c>
    </row>
    <row r="24" spans="1:10">
      <c r="A24" s="4" t="s">
        <v>410</v>
      </c>
      <c r="E24" s="5" t="n">
        <v>2352708</v>
      </c>
      <c r="H24" s="5" t="n">
        <v>2066097</v>
      </c>
    </row>
    <row r="25" spans="1:10">
      <c r="A25" s="4" t="s">
        <v>252</v>
      </c>
      <c r="E25" s="5" t="n">
        <v>2380000</v>
      </c>
      <c r="H25" s="5" t="n">
        <v>2100000</v>
      </c>
    </row>
    <row r="26" spans="1:10">
      <c r="A26" s="4" t="s">
        <v>412</v>
      </c>
      <c r="E26" s="5" t="n">
        <v>27292</v>
      </c>
      <c r="H26" s="5" t="n">
        <v>33903</v>
      </c>
    </row>
    <row r="27" spans="1:10">
      <c r="A27" s="3" t="s">
        <v>404</v>
      </c>
    </row>
    <row r="28" spans="1:10">
      <c r="A28" s="4" t="s">
        <v>413</v>
      </c>
      <c r="E28" s="5" t="n">
        <v>3000000</v>
      </c>
      <c r="J28" s="7" t="n">
        <v>3700000</v>
      </c>
    </row>
    <row r="29" spans="1:10">
      <c r="A29" s="4" t="s">
        <v>414</v>
      </c>
      <c r="E29" s="5" t="n">
        <v>2380000</v>
      </c>
    </row>
    <row r="30" spans="1:10">
      <c r="A30" s="4" t="s">
        <v>415</v>
      </c>
      <c r="E30" s="5" t="n">
        <v>64866</v>
      </c>
    </row>
    <row r="31" spans="1:10">
      <c r="A31" s="4" t="s">
        <v>416</v>
      </c>
      <c r="E31" s="5" t="n">
        <v>1255134</v>
      </c>
    </row>
    <row r="32" spans="1:10">
      <c r="A32" s="4" t="s">
        <v>417</v>
      </c>
      <c r="E32" s="5" t="n">
        <v>1500000</v>
      </c>
    </row>
    <row r="33" spans="1:10">
      <c r="A33" s="4" t="s">
        <v>418</v>
      </c>
      <c r="E33" s="7" t="n">
        <v>750000</v>
      </c>
    </row>
    <row r="34" spans="1:10">
      <c r="A34" s="4" t="s">
        <v>419</v>
      </c>
      <c r="E34" s="4" t="s">
        <v>420</v>
      </c>
    </row>
    <row r="35" spans="1:10">
      <c r="A35" s="4" t="s">
        <v>421</v>
      </c>
      <c r="E35" s="4" t="s">
        <v>420</v>
      </c>
    </row>
    <row r="36" spans="1:10">
      <c r="A36" s="4" t="s">
        <v>422</v>
      </c>
    </row>
    <row r="37" spans="1:10">
      <c r="A37" s="3" t="s">
        <v>404</v>
      </c>
    </row>
    <row r="38" spans="1:10">
      <c r="A38" s="4" t="s">
        <v>423</v>
      </c>
      <c r="E38" s="4" t="s">
        <v>424</v>
      </c>
    </row>
    <row r="39" spans="1:10">
      <c r="A39" s="4" t="s">
        <v>416</v>
      </c>
      <c r="E39" s="7" t="n">
        <v>365000</v>
      </c>
    </row>
    <row r="40" spans="1:10">
      <c r="A40" s="4" t="s">
        <v>425</v>
      </c>
      <c r="E40" s="7" t="n">
        <v>250000</v>
      </c>
    </row>
    <row r="41" spans="1:10">
      <c r="A41" s="4" t="s">
        <v>426</v>
      </c>
      <c r="E41" s="5" t="n">
        <v>1</v>
      </c>
    </row>
    <row r="42" spans="1:10">
      <c r="A42" s="4" t="s">
        <v>427</v>
      </c>
    </row>
    <row r="43" spans="1:10">
      <c r="A43" s="3" t="s">
        <v>404</v>
      </c>
    </row>
    <row r="44" spans="1:10">
      <c r="A44" s="4" t="s">
        <v>423</v>
      </c>
      <c r="E44" s="4" t="s">
        <v>428</v>
      </c>
    </row>
    <row r="45" spans="1:10">
      <c r="A45" s="4" t="s">
        <v>429</v>
      </c>
      <c r="E45" s="7" t="n">
        <v>200000</v>
      </c>
    </row>
    <row r="46" spans="1:10">
      <c r="A46" s="4" t="s">
        <v>430</v>
      </c>
      <c r="E46" s="7" t="n">
        <v>250000</v>
      </c>
    </row>
    <row r="47" spans="1:10">
      <c r="A47" s="4" t="s">
        <v>431</v>
      </c>
    </row>
    <row r="48" spans="1:10">
      <c r="A48" s="3" t="s">
        <v>404</v>
      </c>
    </row>
    <row r="49" spans="1:10">
      <c r="A49" s="4" t="s">
        <v>432</v>
      </c>
      <c r="E49" s="4" t="s">
        <v>433</v>
      </c>
    </row>
    <row r="50" spans="1:10">
      <c r="A50" s="4" t="s">
        <v>434</v>
      </c>
    </row>
    <row r="51" spans="1:10">
      <c r="A51" s="3" t="s">
        <v>404</v>
      </c>
    </row>
    <row r="52" spans="1:10">
      <c r="A52" s="4" t="s">
        <v>432</v>
      </c>
      <c r="E52" s="4" t="s">
        <v>435</v>
      </c>
    </row>
    <row r="53" spans="1:10">
      <c r="A53" s="4" t="s">
        <v>436</v>
      </c>
    </row>
    <row r="54" spans="1:10">
      <c r="A54" s="3" t="s">
        <v>404</v>
      </c>
    </row>
    <row r="55" spans="1:10">
      <c r="A55" s="4" t="s">
        <v>432</v>
      </c>
      <c r="E55" s="4" t="s">
        <v>437</v>
      </c>
    </row>
    <row r="56" spans="1:10">
      <c r="A56" s="4" t="s">
        <v>438</v>
      </c>
    </row>
    <row r="57" spans="1:10">
      <c r="A57" s="3" t="s">
        <v>404</v>
      </c>
    </row>
    <row r="58" spans="1:10">
      <c r="A58" s="4" t="s">
        <v>432</v>
      </c>
      <c r="E58" s="4" t="s">
        <v>439</v>
      </c>
    </row>
    <row r="59" spans="1:10">
      <c r="A59" s="4" t="s">
        <v>440</v>
      </c>
    </row>
    <row r="60" spans="1:10">
      <c r="A60" s="3" t="s">
        <v>400</v>
      </c>
    </row>
    <row r="61" spans="1:10">
      <c r="A61" s="4" t="s">
        <v>133</v>
      </c>
      <c r="B61" s="4" t="s">
        <v>441</v>
      </c>
    </row>
    <row r="62" spans="1:10">
      <c r="A62" s="4" t="s">
        <v>442</v>
      </c>
      <c r="B62" s="7" t="n">
        <v>650000</v>
      </c>
    </row>
    <row r="63" spans="1:10">
      <c r="A63" s="4" t="s">
        <v>73</v>
      </c>
      <c r="D63" s="7" t="n">
        <v>33205</v>
      </c>
    </row>
    <row r="64" spans="1:10">
      <c r="A64" s="4" t="s">
        <v>443</v>
      </c>
    </row>
    <row r="65" spans="1:10">
      <c r="A65" s="3" t="s">
        <v>400</v>
      </c>
    </row>
    <row r="66" spans="1:10">
      <c r="A66" s="4" t="s">
        <v>410</v>
      </c>
      <c r="E66" s="7" t="n">
        <v>465504</v>
      </c>
      <c r="H66" s="5" t="n">
        <v>464586</v>
      </c>
    </row>
    <row r="67" spans="1:10">
      <c r="A67" s="4" t="s">
        <v>252</v>
      </c>
      <c r="E67" s="5" t="n">
        <v>470000</v>
      </c>
      <c r="G67" s="7" t="n">
        <v>470000</v>
      </c>
      <c r="H67" s="5" t="n">
        <v>470000</v>
      </c>
    </row>
    <row r="68" spans="1:10">
      <c r="A68" s="4" t="s">
        <v>412</v>
      </c>
      <c r="E68" s="7" t="n">
        <v>4496</v>
      </c>
      <c r="H68" s="5" t="n">
        <v>5414</v>
      </c>
    </row>
    <row r="69" spans="1:10">
      <c r="A69" s="4" t="s">
        <v>444</v>
      </c>
    </row>
    <row r="70" spans="1:10">
      <c r="A70" s="3" t="s">
        <v>404</v>
      </c>
    </row>
    <row r="71" spans="1:10">
      <c r="A71" s="4" t="s">
        <v>432</v>
      </c>
      <c r="E71" s="4" t="s">
        <v>445</v>
      </c>
    </row>
    <row r="72" spans="1:10">
      <c r="A72" s="4" t="s">
        <v>446</v>
      </c>
      <c r="E72" s="4" t="s">
        <v>439</v>
      </c>
    </row>
    <row r="73" spans="1:10">
      <c r="A73" s="4" t="s">
        <v>447</v>
      </c>
    </row>
    <row r="74" spans="1:10">
      <c r="A74" s="3" t="s">
        <v>404</v>
      </c>
    </row>
    <row r="75" spans="1:10">
      <c r="A75" s="4" t="s">
        <v>432</v>
      </c>
      <c r="E75" s="4" t="s">
        <v>448</v>
      </c>
    </row>
    <row r="76" spans="1:10">
      <c r="A76" s="4" t="s">
        <v>449</v>
      </c>
    </row>
    <row r="77" spans="1:10">
      <c r="A77" s="3" t="s">
        <v>400</v>
      </c>
    </row>
    <row r="78" spans="1:10">
      <c r="A78" s="4" t="s">
        <v>410</v>
      </c>
      <c r="E78" s="7" t="n">
        <v>497416</v>
      </c>
      <c r="H78" s="5" t="n">
        <v>496993</v>
      </c>
    </row>
    <row r="79" spans="1:10">
      <c r="A79" s="4" t="s">
        <v>252</v>
      </c>
      <c r="E79" s="5" t="n">
        <v>500000</v>
      </c>
      <c r="G79" s="5" t="n">
        <v>500000</v>
      </c>
      <c r="H79" s="5" t="n">
        <v>500000</v>
      </c>
    </row>
    <row r="80" spans="1:10">
      <c r="A80" s="4" t="s">
        <v>412</v>
      </c>
      <c r="E80" s="7" t="n">
        <v>2584</v>
      </c>
      <c r="H80" s="5" t="n">
        <v>3007</v>
      </c>
    </row>
    <row r="81" spans="1:10">
      <c r="A81" s="4" t="s">
        <v>450</v>
      </c>
    </row>
    <row r="82" spans="1:10">
      <c r="A82" s="3" t="s">
        <v>404</v>
      </c>
    </row>
    <row r="83" spans="1:10">
      <c r="A83" s="4" t="s">
        <v>432</v>
      </c>
      <c r="E83" s="4" t="s">
        <v>451</v>
      </c>
    </row>
    <row r="84" spans="1:10">
      <c r="A84" s="4" t="s">
        <v>446</v>
      </c>
      <c r="E84" s="4" t="s">
        <v>439</v>
      </c>
    </row>
    <row r="85" spans="1:10">
      <c r="A85" s="4" t="s">
        <v>452</v>
      </c>
    </row>
    <row r="86" spans="1:10">
      <c r="A86" s="3" t="s">
        <v>404</v>
      </c>
    </row>
    <row r="87" spans="1:10">
      <c r="A87" s="4" t="s">
        <v>432</v>
      </c>
      <c r="E87" s="4" t="s">
        <v>453</v>
      </c>
    </row>
    <row r="88" spans="1:10">
      <c r="A88" s="4" t="s">
        <v>454</v>
      </c>
    </row>
    <row r="89" spans="1:10">
      <c r="A89" s="3" t="s">
        <v>400</v>
      </c>
    </row>
    <row r="90" spans="1:10">
      <c r="A90" s="4" t="s">
        <v>410</v>
      </c>
      <c r="E90" s="7" t="n">
        <v>90</v>
      </c>
      <c r="H90" s="5" t="n">
        <v>90</v>
      </c>
    </row>
    <row r="91" spans="1:10">
      <c r="A91" s="4" t="s">
        <v>455</v>
      </c>
    </row>
    <row r="92" spans="1:10">
      <c r="A92" s="3" t="s">
        <v>400</v>
      </c>
    </row>
    <row r="93" spans="1:10">
      <c r="A93" s="4" t="s">
        <v>410</v>
      </c>
      <c r="E93" s="5" t="n">
        <v>3472117</v>
      </c>
      <c r="H93" s="5" t="n">
        <v>3466348</v>
      </c>
    </row>
    <row r="94" spans="1:10">
      <c r="A94" s="4" t="s">
        <v>456</v>
      </c>
    </row>
    <row r="95" spans="1:10">
      <c r="A95" s="3" t="s">
        <v>400</v>
      </c>
    </row>
    <row r="96" spans="1:10">
      <c r="A96" s="4" t="s">
        <v>410</v>
      </c>
      <c r="E96" s="5" t="n">
        <v>896011</v>
      </c>
      <c r="H96" s="5" t="n">
        <v>894563</v>
      </c>
    </row>
    <row r="97" spans="1:10">
      <c r="A97" s="4" t="s">
        <v>252</v>
      </c>
      <c r="G97" s="7" t="n">
        <v>902000</v>
      </c>
      <c r="H97" s="5" t="n">
        <v>902000</v>
      </c>
    </row>
    <row r="98" spans="1:10">
      <c r="A98" s="4" t="s">
        <v>412</v>
      </c>
      <c r="E98" s="5" t="n">
        <v>8228</v>
      </c>
      <c r="H98" s="5" t="n">
        <v>10180</v>
      </c>
    </row>
    <row r="99" spans="1:10">
      <c r="A99" s="4" t="s">
        <v>457</v>
      </c>
      <c r="E99" s="5" t="n">
        <v>2239</v>
      </c>
      <c r="H99" s="7" t="n">
        <v>2743</v>
      </c>
    </row>
    <row r="100" spans="1:10">
      <c r="A100" s="4" t="s">
        <v>133</v>
      </c>
      <c r="G100" s="4" t="s">
        <v>458</v>
      </c>
      <c r="H100" s="4" t="s">
        <v>458</v>
      </c>
    </row>
    <row r="101" spans="1:10">
      <c r="A101" s="4" t="s">
        <v>459</v>
      </c>
    </row>
    <row r="102" spans="1:10">
      <c r="A102" s="3" t="s">
        <v>400</v>
      </c>
    </row>
    <row r="103" spans="1:10">
      <c r="A103" s="4" t="s">
        <v>410</v>
      </c>
      <c r="E103" s="5" t="n">
        <v>803241</v>
      </c>
      <c r="H103" s="7" t="n">
        <v>802128</v>
      </c>
    </row>
    <row r="104" spans="1:10">
      <c r="A104" s="4" t="s">
        <v>252</v>
      </c>
      <c r="G104" s="7" t="n">
        <v>810000</v>
      </c>
      <c r="H104" s="5" t="n">
        <v>810000</v>
      </c>
    </row>
    <row r="105" spans="1:10">
      <c r="A105" s="4" t="s">
        <v>412</v>
      </c>
      <c r="E105" s="5" t="n">
        <v>6759</v>
      </c>
      <c r="H105" s="7" t="n">
        <v>7872</v>
      </c>
    </row>
    <row r="106" spans="1:10">
      <c r="A106" s="4" t="s">
        <v>133</v>
      </c>
      <c r="G106" s="4" t="s">
        <v>460</v>
      </c>
      <c r="H106" s="4" t="s">
        <v>460</v>
      </c>
    </row>
    <row r="107" spans="1:10">
      <c r="A107" s="4" t="s">
        <v>250</v>
      </c>
    </row>
    <row r="108" spans="1:10">
      <c r="A108" s="3" t="s">
        <v>400</v>
      </c>
    </row>
    <row r="109" spans="1:10">
      <c r="A109" s="4" t="s">
        <v>410</v>
      </c>
      <c r="E109" s="5" t="n">
        <v>1772865</v>
      </c>
      <c r="H109" s="7" t="n">
        <v>1769657</v>
      </c>
    </row>
    <row r="110" spans="1:10">
      <c r="A110" s="4" t="s">
        <v>252</v>
      </c>
      <c r="G110" s="7" t="n">
        <v>1800000</v>
      </c>
      <c r="H110" s="5" t="n">
        <v>1800000</v>
      </c>
    </row>
    <row r="111" spans="1:10">
      <c r="A111" s="4" t="s">
        <v>412</v>
      </c>
      <c r="E111" s="5" t="n">
        <v>27135</v>
      </c>
      <c r="H111" s="7" t="n">
        <v>30343</v>
      </c>
    </row>
    <row r="112" spans="1:10">
      <c r="A112" s="4" t="s">
        <v>133</v>
      </c>
      <c r="G112" s="4" t="s">
        <v>253</v>
      </c>
      <c r="H112" s="4" t="s">
        <v>253</v>
      </c>
    </row>
    <row r="113" spans="1:10">
      <c r="A113" s="4" t="s">
        <v>461</v>
      </c>
    </row>
    <row r="114" spans="1:10">
      <c r="A114" s="3" t="s">
        <v>400</v>
      </c>
    </row>
    <row r="115" spans="1:10">
      <c r="A115" s="4" t="s">
        <v>410</v>
      </c>
      <c r="E115" s="5" t="n">
        <v>420541</v>
      </c>
      <c r="H115" s="7" t="n">
        <v>420369</v>
      </c>
    </row>
    <row r="116" spans="1:10">
      <c r="A116" s="4" t="s">
        <v>462</v>
      </c>
    </row>
    <row r="117" spans="1:10">
      <c r="A117" s="3" t="s">
        <v>400</v>
      </c>
    </row>
    <row r="118" spans="1:10">
      <c r="A118" s="4" t="s">
        <v>410</v>
      </c>
      <c r="E118" s="5" t="n">
        <v>293330</v>
      </c>
      <c r="H118" s="5" t="n">
        <v>293206</v>
      </c>
    </row>
    <row r="119" spans="1:10">
      <c r="A119" s="4" t="s">
        <v>252</v>
      </c>
      <c r="G119" s="7" t="n">
        <v>295000</v>
      </c>
      <c r="H119" s="5" t="n">
        <v>295000</v>
      </c>
    </row>
    <row r="120" spans="1:10">
      <c r="A120" s="4" t="s">
        <v>412</v>
      </c>
      <c r="E120" s="5" t="n">
        <v>1670</v>
      </c>
      <c r="H120" s="7" t="n">
        <v>1794</v>
      </c>
    </row>
    <row r="121" spans="1:10">
      <c r="A121" s="4" t="s">
        <v>133</v>
      </c>
      <c r="G121" s="4" t="s">
        <v>463</v>
      </c>
      <c r="H121" s="4" t="s">
        <v>463</v>
      </c>
    </row>
    <row r="122" spans="1:10">
      <c r="A122" s="4" t="s">
        <v>464</v>
      </c>
    </row>
    <row r="123" spans="1:10">
      <c r="A123" s="3" t="s">
        <v>400</v>
      </c>
    </row>
    <row r="124" spans="1:10">
      <c r="A124" s="4" t="s">
        <v>410</v>
      </c>
      <c r="E124" s="5" t="n">
        <v>127211</v>
      </c>
      <c r="H124" s="7" t="n">
        <v>127163</v>
      </c>
    </row>
    <row r="125" spans="1:10">
      <c r="A125" s="4" t="s">
        <v>252</v>
      </c>
      <c r="G125" s="7" t="n">
        <v>128000</v>
      </c>
      <c r="H125" s="5" t="n">
        <v>128000</v>
      </c>
    </row>
    <row r="126" spans="1:10">
      <c r="A126" s="4" t="s">
        <v>412</v>
      </c>
      <c r="E126" s="7" t="n">
        <v>789</v>
      </c>
      <c r="H126" s="7" t="n">
        <v>837</v>
      </c>
    </row>
    <row r="127" spans="1:10">
      <c r="A127" s="4" t="s">
        <v>133</v>
      </c>
      <c r="G127" s="4" t="s">
        <v>465</v>
      </c>
      <c r="H127" s="4" t="s">
        <v>465</v>
      </c>
    </row>
    <row r="128" spans="1:10">
      <c r="A128" s="4" t="s">
        <v>132</v>
      </c>
    </row>
    <row r="129" spans="1:10">
      <c r="A129" s="3" t="s">
        <v>400</v>
      </c>
    </row>
    <row r="130" spans="1:10">
      <c r="A130" s="4" t="s">
        <v>133</v>
      </c>
      <c r="C130" s="4" t="s">
        <v>134</v>
      </c>
      <c r="E130" s="4" t="s">
        <v>134</v>
      </c>
    </row>
    <row r="131" spans="1:10">
      <c r="A131" s="4" t="s">
        <v>314</v>
      </c>
      <c r="C131" s="7" t="n">
        <v>64089</v>
      </c>
    </row>
    <row r="132" spans="1:10">
      <c r="A132" s="4" t="s">
        <v>466</v>
      </c>
      <c r="C132" s="5" t="n">
        <v>24762</v>
      </c>
    </row>
    <row r="133" spans="1:10">
      <c r="A133" s="4" t="s">
        <v>467</v>
      </c>
      <c r="C133" s="7" t="n">
        <v>79</v>
      </c>
    </row>
    <row r="134" spans="1:10">
      <c r="A134" s="4" t="s">
        <v>254</v>
      </c>
    </row>
    <row r="135" spans="1:10">
      <c r="A135" s="3" t="s">
        <v>400</v>
      </c>
    </row>
    <row r="136" spans="1:10">
      <c r="A136" s="4" t="s">
        <v>73</v>
      </c>
      <c r="F136" s="7" t="n">
        <v>-31601</v>
      </c>
    </row>
    <row r="137" spans="1:10">
      <c r="A137" s="4" t="s">
        <v>285</v>
      </c>
    </row>
    <row r="138" spans="1:10">
      <c r="A138" s="3" t="s">
        <v>400</v>
      </c>
    </row>
    <row r="139" spans="1:10">
      <c r="A139" s="4" t="s">
        <v>252</v>
      </c>
      <c r="I139" s="7" t="n">
        <v>1800000</v>
      </c>
    </row>
    <row r="140" spans="1:10">
      <c r="A140" s="4" t="s">
        <v>133</v>
      </c>
      <c r="I140" s="4" t="s">
        <v>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68</v>
      </c>
      <c r="B1" s="2" t="s">
        <v>1</v>
      </c>
    </row>
    <row r="2" spans="1:3">
      <c r="B2" s="2" t="s">
        <v>2</v>
      </c>
      <c r="C2" s="2" t="s">
        <v>65</v>
      </c>
    </row>
    <row r="3" spans="1:3">
      <c r="A3" s="3" t="s">
        <v>469</v>
      </c>
    </row>
    <row r="4" spans="1:3">
      <c r="A4" s="4" t="s">
        <v>470</v>
      </c>
      <c r="B4" s="7" t="n">
        <v>36766</v>
      </c>
      <c r="C4" s="7" t="n">
        <v>26529</v>
      </c>
    </row>
    <row r="5" spans="1:3">
      <c r="A5" s="3" t="s">
        <v>471</v>
      </c>
    </row>
    <row r="6" spans="1:3">
      <c r="A6" s="4" t="s">
        <v>472</v>
      </c>
      <c r="B6" s="5" t="n">
        <v>3613</v>
      </c>
      <c r="C6" s="5" t="n">
        <v>6329</v>
      </c>
    </row>
    <row r="7" spans="1:3">
      <c r="A7" s="4" t="s">
        <v>315</v>
      </c>
    </row>
    <row r="8" spans="1:3">
      <c r="A8" s="3" t="s">
        <v>471</v>
      </c>
    </row>
    <row r="9" spans="1:3">
      <c r="A9" s="4" t="s">
        <v>473</v>
      </c>
      <c r="C9" s="5" t="n">
        <v>3579</v>
      </c>
    </row>
    <row r="10" spans="1:3">
      <c r="A10" s="3" t="s">
        <v>474</v>
      </c>
    </row>
    <row r="11" spans="1:3">
      <c r="A11" s="4" t="s">
        <v>475</v>
      </c>
      <c r="C11" s="8" t="n">
        <v>4.45</v>
      </c>
    </row>
    <row r="12" spans="1:3">
      <c r="A12" s="3" t="s">
        <v>476</v>
      </c>
    </row>
    <row r="13" spans="1:3">
      <c r="A13" s="4" t="s">
        <v>477</v>
      </c>
      <c r="C13" s="4" t="s">
        <v>478</v>
      </c>
    </row>
    <row r="14" spans="1:3">
      <c r="A14" s="4" t="s">
        <v>479</v>
      </c>
      <c r="C14" s="4" t="s">
        <v>480</v>
      </c>
    </row>
    <row r="15" spans="1:3">
      <c r="A15" s="4" t="s">
        <v>481</v>
      </c>
      <c r="C15" s="4" t="s">
        <v>482</v>
      </c>
    </row>
    <row r="16" spans="1:3">
      <c r="A16" s="4" t="s">
        <v>483</v>
      </c>
      <c r="C16" s="4" t="s">
        <v>484</v>
      </c>
    </row>
    <row r="17" spans="1:3">
      <c r="A17" s="3" t="s">
        <v>485</v>
      </c>
    </row>
    <row r="18" spans="1:3">
      <c r="A18" s="4" t="s">
        <v>486</v>
      </c>
      <c r="B18" s="7" t="n">
        <v>14865</v>
      </c>
    </row>
    <row r="19" spans="1:3">
      <c r="A19" s="4" t="s">
        <v>487</v>
      </c>
      <c r="B19" s="4" t="s">
        <v>488</v>
      </c>
    </row>
    <row r="20" spans="1:3">
      <c r="A20" s="4" t="s">
        <v>489</v>
      </c>
    </row>
    <row r="21" spans="1:3">
      <c r="A21" s="3" t="s">
        <v>490</v>
      </c>
    </row>
    <row r="22" spans="1:3">
      <c r="A22" s="4" t="s">
        <v>491</v>
      </c>
      <c r="B22" s="4" t="s">
        <v>492</v>
      </c>
    </row>
    <row r="23" spans="1:3">
      <c r="A23" s="4" t="s">
        <v>493</v>
      </c>
    </row>
    <row r="24" spans="1:3">
      <c r="A24" s="3" t="s">
        <v>471</v>
      </c>
    </row>
    <row r="25" spans="1:3">
      <c r="A25" s="4" t="s">
        <v>473</v>
      </c>
      <c r="B25" s="5" t="n">
        <v>3613</v>
      </c>
      <c r="C25" s="5" t="n">
        <v>2750</v>
      </c>
    </row>
    <row r="26" spans="1:3">
      <c r="A26" s="3" t="s">
        <v>474</v>
      </c>
    </row>
    <row r="27" spans="1:3">
      <c r="A27" s="4" t="s">
        <v>475</v>
      </c>
      <c r="B27" s="8" t="n">
        <v>7.73</v>
      </c>
      <c r="C27" s="8" t="n">
        <v>8.6</v>
      </c>
    </row>
    <row r="28" spans="1:3">
      <c r="A28" s="3" t="s">
        <v>485</v>
      </c>
    </row>
    <row r="29" spans="1:3">
      <c r="A29" s="4" t="s">
        <v>486</v>
      </c>
      <c r="B29" s="7" t="n">
        <v>37183</v>
      </c>
    </row>
    <row r="30" spans="1:3">
      <c r="A30" s="4" t="s">
        <v>487</v>
      </c>
      <c r="B30" s="4" t="s">
        <v>488</v>
      </c>
    </row>
    <row r="31" spans="1:3">
      <c r="A31" s="4" t="s">
        <v>494</v>
      </c>
    </row>
    <row r="32" spans="1:3">
      <c r="A32" s="3" t="s">
        <v>490</v>
      </c>
    </row>
    <row r="33" spans="1:3">
      <c r="A33" s="4" t="s">
        <v>491</v>
      </c>
      <c r="B33" s="4" t="s">
        <v>284</v>
      </c>
    </row>
    <row r="34" spans="1:3">
      <c r="A34" s="4" t="s">
        <v>495</v>
      </c>
    </row>
    <row r="35" spans="1:3">
      <c r="A35" s="3" t="s">
        <v>469</v>
      </c>
    </row>
    <row r="36" spans="1:3">
      <c r="A36" s="4" t="s">
        <v>470</v>
      </c>
      <c r="B36" s="7" t="n">
        <v>14448</v>
      </c>
      <c r="C36" s="7" t="n">
        <v>7996</v>
      </c>
    </row>
    <row r="37" spans="1:3">
      <c r="A37" s="3" t="s">
        <v>485</v>
      </c>
    </row>
    <row r="38" spans="1:3">
      <c r="A38" s="4" t="s">
        <v>486</v>
      </c>
      <c r="B38" s="7" t="n">
        <v>28135</v>
      </c>
    </row>
    <row r="39" spans="1:3">
      <c r="A39" s="4" t="s">
        <v>487</v>
      </c>
      <c r="B39" s="4" t="s">
        <v>4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4</v>
      </c>
      <c r="D1" s="2" t="s">
        <v>1</v>
      </c>
    </row>
    <row r="2" spans="1:5">
      <c r="B2" s="2" t="s">
        <v>2</v>
      </c>
      <c r="C2" s="2" t="s">
        <v>65</v>
      </c>
      <c r="D2" s="2" t="s">
        <v>2</v>
      </c>
      <c r="E2" s="2" t="s">
        <v>65</v>
      </c>
    </row>
    <row r="3" spans="1:5">
      <c r="A3" s="3" t="s">
        <v>53</v>
      </c>
    </row>
    <row r="4" spans="1:5">
      <c r="A4" s="4" t="s">
        <v>498</v>
      </c>
      <c r="D4" s="7" t="n">
        <v>581428</v>
      </c>
    </row>
    <row r="5" spans="1:5">
      <c r="A5" s="4" t="s">
        <v>499</v>
      </c>
      <c r="B5" s="7" t="n">
        <v>646127</v>
      </c>
      <c r="D5" s="5" t="n">
        <v>646127</v>
      </c>
    </row>
    <row r="6" spans="1:5">
      <c r="A6" s="4" t="s">
        <v>53</v>
      </c>
    </row>
    <row r="7" spans="1:5">
      <c r="A7" s="3" t="s">
        <v>53</v>
      </c>
    </row>
    <row r="8" spans="1:5">
      <c r="A8" s="4" t="s">
        <v>498</v>
      </c>
      <c r="B8" s="5" t="n">
        <v>-46419</v>
      </c>
      <c r="C8" s="7" t="n">
        <v>-44655</v>
      </c>
      <c r="D8" s="5" t="n">
        <v>-47781</v>
      </c>
      <c r="E8" s="7" t="n">
        <v>-45850</v>
      </c>
    </row>
    <row r="9" spans="1:5">
      <c r="A9" s="4" t="s">
        <v>500</v>
      </c>
      <c r="B9" s="5" t="n">
        <v>681</v>
      </c>
      <c r="C9" s="5" t="n">
        <v>597</v>
      </c>
      <c r="D9" s="5" t="n">
        <v>2043</v>
      </c>
      <c r="E9" s="5" t="n">
        <v>1792</v>
      </c>
    </row>
    <row r="10" spans="1:5">
      <c r="A10" s="4" t="s">
        <v>499</v>
      </c>
      <c r="B10" s="5" t="n">
        <v>-45738</v>
      </c>
      <c r="C10" s="5" t="n">
        <v>-44058</v>
      </c>
      <c r="D10" s="5" t="n">
        <v>-45738</v>
      </c>
      <c r="E10" s="5" t="n">
        <v>-44058</v>
      </c>
    </row>
    <row r="11" spans="1:5">
      <c r="A11" s="4" t="s">
        <v>501</v>
      </c>
    </row>
    <row r="12" spans="1:5">
      <c r="A12" s="3" t="s">
        <v>53</v>
      </c>
    </row>
    <row r="13" spans="1:5">
      <c r="A13" s="4" t="s">
        <v>498</v>
      </c>
      <c r="B13" s="5" t="n">
        <v>-46419</v>
      </c>
      <c r="C13" s="5" t="n">
        <v>-44655</v>
      </c>
      <c r="D13" s="5" t="n">
        <v>-47781</v>
      </c>
      <c r="E13" s="5" t="n">
        <v>-45850</v>
      </c>
    </row>
    <row r="14" spans="1:5">
      <c r="A14" s="4" t="s">
        <v>500</v>
      </c>
      <c r="B14" s="5" t="n">
        <v>681</v>
      </c>
      <c r="C14" s="5" t="n">
        <v>597</v>
      </c>
      <c r="D14" s="5" t="n">
        <v>2043</v>
      </c>
      <c r="E14" s="5" t="n">
        <v>1792</v>
      </c>
    </row>
    <row r="15" spans="1:5">
      <c r="A15" s="4" t="s">
        <v>499</v>
      </c>
      <c r="B15" s="5" t="n">
        <v>-45738</v>
      </c>
      <c r="C15" s="5" t="n">
        <v>-44058</v>
      </c>
      <c r="D15" s="5" t="n">
        <v>-45738</v>
      </c>
      <c r="E15" s="5" t="n">
        <v>-44058</v>
      </c>
    </row>
    <row r="16" spans="1:5">
      <c r="A16" s="4" t="s">
        <v>502</v>
      </c>
      <c r="B16" s="7" t="n">
        <v>451</v>
      </c>
      <c r="C16" s="7" t="n">
        <v>398</v>
      </c>
      <c r="D16" s="7" t="n">
        <v>1353</v>
      </c>
      <c r="E16" s="7" t="n">
        <v>11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4</v>
      </c>
      <c r="D1" s="2" t="s">
        <v>1</v>
      </c>
    </row>
    <row r="2" spans="1:5">
      <c r="B2" s="2" t="s">
        <v>2</v>
      </c>
      <c r="C2" s="2" t="s">
        <v>65</v>
      </c>
      <c r="D2" s="2" t="s">
        <v>2</v>
      </c>
      <c r="E2" s="2" t="s">
        <v>65</v>
      </c>
    </row>
    <row r="3" spans="1:5">
      <c r="A3" s="4" t="s">
        <v>501</v>
      </c>
    </row>
    <row r="4" spans="1:5">
      <c r="A4" s="3" t="s">
        <v>504</v>
      </c>
    </row>
    <row r="5" spans="1:5">
      <c r="A5" s="4" t="s">
        <v>505</v>
      </c>
      <c r="B5" s="7" t="n">
        <v>-681</v>
      </c>
      <c r="C5" s="7" t="n">
        <v>-597</v>
      </c>
      <c r="D5" s="7" t="n">
        <v>-2043</v>
      </c>
      <c r="E5" s="7" t="n">
        <v>-1792</v>
      </c>
    </row>
    <row r="6" spans="1:5">
      <c r="A6" s="4" t="s">
        <v>506</v>
      </c>
    </row>
    <row r="7" spans="1:5">
      <c r="A7" s="3" t="s">
        <v>504</v>
      </c>
    </row>
    <row r="8" spans="1:5">
      <c r="A8" s="4" t="s">
        <v>507</v>
      </c>
      <c r="B8" s="5" t="n">
        <v>-1132</v>
      </c>
      <c r="C8" s="5" t="n">
        <v>-995</v>
      </c>
      <c r="D8" s="5" t="n">
        <v>-3396</v>
      </c>
      <c r="E8" s="5" t="n">
        <v>-2986</v>
      </c>
    </row>
    <row r="9" spans="1:5">
      <c r="A9" s="4" t="s">
        <v>508</v>
      </c>
      <c r="B9" s="5" t="n">
        <v>451</v>
      </c>
      <c r="C9" s="5" t="n">
        <v>398</v>
      </c>
      <c r="D9" s="5" t="n">
        <v>1353</v>
      </c>
      <c r="E9" s="5" t="n">
        <v>1194</v>
      </c>
    </row>
    <row r="10" spans="1:5">
      <c r="A10" s="4" t="s">
        <v>509</v>
      </c>
    </row>
    <row r="11" spans="1:5">
      <c r="A11" s="3" t="s">
        <v>504</v>
      </c>
    </row>
    <row r="12" spans="1:5">
      <c r="A12" s="4" t="s">
        <v>507</v>
      </c>
      <c r="C12" s="5" t="n">
        <v>-17</v>
      </c>
      <c r="E12" s="5" t="n">
        <v>-52</v>
      </c>
    </row>
    <row r="13" spans="1:5">
      <c r="A13" s="4" t="s">
        <v>510</v>
      </c>
    </row>
    <row r="14" spans="1:5">
      <c r="A14" s="3" t="s">
        <v>504</v>
      </c>
    </row>
    <row r="15" spans="1:5">
      <c r="A15" s="4" t="s">
        <v>507</v>
      </c>
      <c r="B15" s="7" t="n">
        <v>-1132</v>
      </c>
      <c r="C15" s="7" t="n">
        <v>-978</v>
      </c>
      <c r="D15" s="7" t="n">
        <v>-3396</v>
      </c>
      <c r="E15" s="7" t="n">
        <v>-2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4</v>
      </c>
      <c r="D1" s="2" t="s">
        <v>1</v>
      </c>
    </row>
    <row r="2" spans="1:5">
      <c r="B2" s="2" t="s">
        <v>2</v>
      </c>
      <c r="C2" s="2" t="s">
        <v>65</v>
      </c>
      <c r="D2" s="2" t="s">
        <v>2</v>
      </c>
      <c r="E2" s="2" t="s">
        <v>65</v>
      </c>
    </row>
    <row r="3" spans="1:5">
      <c r="A3" s="3" t="s">
        <v>83</v>
      </c>
    </row>
    <row r="4" spans="1:5">
      <c r="A4" s="4" t="s">
        <v>78</v>
      </c>
      <c r="B4" s="7" t="n">
        <v>15010</v>
      </c>
      <c r="C4" s="7" t="n">
        <v>59543</v>
      </c>
      <c r="D4" s="7" t="n">
        <v>25195</v>
      </c>
      <c r="E4" s="7" t="n">
        <v>99848</v>
      </c>
    </row>
    <row r="5" spans="1:5">
      <c r="A5" s="3" t="s">
        <v>84</v>
      </c>
    </row>
    <row r="6" spans="1:5">
      <c r="A6" s="4" t="s">
        <v>85</v>
      </c>
      <c r="B6" s="5" t="n">
        <v>681</v>
      </c>
      <c r="C6" s="5" t="n">
        <v>597</v>
      </c>
      <c r="D6" s="5" t="n">
        <v>2043</v>
      </c>
      <c r="E6" s="5" t="n">
        <v>1792</v>
      </c>
    </row>
    <row r="7" spans="1:5">
      <c r="A7" s="4" t="s">
        <v>86</v>
      </c>
      <c r="B7" s="5" t="n">
        <v>681</v>
      </c>
      <c r="C7" s="5" t="n">
        <v>597</v>
      </c>
      <c r="D7" s="5" t="n">
        <v>2043</v>
      </c>
      <c r="E7" s="5" t="n">
        <v>1792</v>
      </c>
    </row>
    <row r="8" spans="1:5">
      <c r="A8" s="4" t="s">
        <v>87</v>
      </c>
      <c r="B8" s="7" t="n">
        <v>15691</v>
      </c>
      <c r="C8" s="7" t="n">
        <v>60140</v>
      </c>
      <c r="D8" s="7" t="n">
        <v>27238</v>
      </c>
      <c r="E8" s="7" t="n">
        <v>1016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1</v>
      </c>
      <c r="B1" s="2" t="s">
        <v>64</v>
      </c>
      <c r="D1" s="2" t="s">
        <v>1</v>
      </c>
    </row>
    <row r="2" spans="1:5">
      <c r="B2" s="2" t="s">
        <v>2</v>
      </c>
      <c r="C2" s="2" t="s">
        <v>65</v>
      </c>
      <c r="D2" s="2" t="s">
        <v>2</v>
      </c>
      <c r="E2" s="2" t="s">
        <v>65</v>
      </c>
    </row>
    <row r="3" spans="1:5">
      <c r="A3" s="4" t="s">
        <v>512</v>
      </c>
    </row>
    <row r="4" spans="1:5">
      <c r="A4" s="3" t="s">
        <v>513</v>
      </c>
    </row>
    <row r="5" spans="1:5">
      <c r="A5" s="4" t="s">
        <v>514</v>
      </c>
      <c r="B5" s="7" t="n">
        <v>292</v>
      </c>
      <c r="C5" s="7" t="n">
        <v>513</v>
      </c>
      <c r="D5" s="7" t="n">
        <v>876</v>
      </c>
      <c r="E5" s="7" t="n">
        <v>1538</v>
      </c>
    </row>
    <row r="6" spans="1:5">
      <c r="A6" s="4" t="s">
        <v>515</v>
      </c>
      <c r="B6" s="5" t="n">
        <v>1621</v>
      </c>
      <c r="C6" s="5" t="n">
        <v>1634</v>
      </c>
      <c r="D6" s="5" t="n">
        <v>4863</v>
      </c>
      <c r="E6" s="5" t="n">
        <v>4901</v>
      </c>
    </row>
    <row r="7" spans="1:5">
      <c r="A7" s="4" t="s">
        <v>516</v>
      </c>
      <c r="B7" s="5" t="n">
        <v>-1142</v>
      </c>
      <c r="C7" s="5" t="n">
        <v>-1593</v>
      </c>
      <c r="D7" s="5" t="n">
        <v>-3426</v>
      </c>
      <c r="E7" s="5" t="n">
        <v>-4779</v>
      </c>
    </row>
    <row r="8" spans="1:5">
      <c r="A8" s="4" t="s">
        <v>517</v>
      </c>
      <c r="C8" s="5" t="n">
        <v>17</v>
      </c>
      <c r="E8" s="5" t="n">
        <v>52</v>
      </c>
    </row>
    <row r="9" spans="1:5">
      <c r="A9" s="4" t="s">
        <v>518</v>
      </c>
      <c r="B9" s="5" t="n">
        <v>1132</v>
      </c>
      <c r="C9" s="5" t="n">
        <v>978</v>
      </c>
      <c r="D9" s="5" t="n">
        <v>3396</v>
      </c>
      <c r="E9" s="5" t="n">
        <v>2934</v>
      </c>
    </row>
    <row r="10" spans="1:5">
      <c r="A10" s="4" t="s">
        <v>519</v>
      </c>
      <c r="B10" s="5" t="n">
        <v>1903</v>
      </c>
      <c r="C10" s="5" t="n">
        <v>1549</v>
      </c>
      <c r="D10" s="5" t="n">
        <v>5709</v>
      </c>
      <c r="E10" s="5" t="n">
        <v>4646</v>
      </c>
    </row>
    <row r="11" spans="1:5">
      <c r="A11" s="4" t="s">
        <v>520</v>
      </c>
      <c r="B11" s="5" t="n">
        <v>0</v>
      </c>
      <c r="D11" s="5" t="n">
        <v>0</v>
      </c>
    </row>
    <row r="12" spans="1:5">
      <c r="A12" s="4" t="s">
        <v>521</v>
      </c>
      <c r="D12" s="5" t="n">
        <v>0</v>
      </c>
    </row>
    <row r="13" spans="1:5">
      <c r="A13" s="4" t="s">
        <v>522</v>
      </c>
    </row>
    <row r="14" spans="1:5">
      <c r="A14" s="3" t="s">
        <v>513</v>
      </c>
    </row>
    <row r="15" spans="1:5">
      <c r="A15" s="4" t="s">
        <v>515</v>
      </c>
      <c r="B15" s="5" t="n">
        <v>109</v>
      </c>
      <c r="C15" s="5" t="n">
        <v>119</v>
      </c>
      <c r="D15" s="5" t="n">
        <v>327</v>
      </c>
      <c r="E15" s="5" t="n">
        <v>356</v>
      </c>
    </row>
    <row r="16" spans="1:5">
      <c r="A16" s="4" t="s">
        <v>519</v>
      </c>
      <c r="B16" s="5" t="n">
        <v>109</v>
      </c>
      <c r="C16" s="7" t="n">
        <v>119</v>
      </c>
      <c r="D16" s="5" t="n">
        <v>327</v>
      </c>
      <c r="E16" s="7" t="n">
        <v>356</v>
      </c>
    </row>
    <row r="17" spans="1:5">
      <c r="A17" s="4" t="s">
        <v>520</v>
      </c>
      <c r="B17" s="7" t="n">
        <v>366</v>
      </c>
      <c r="D17" s="5" t="n">
        <v>1115</v>
      </c>
    </row>
    <row r="18" spans="1:5">
      <c r="A18" s="4" t="s">
        <v>521</v>
      </c>
      <c r="D18" s="7" t="n">
        <v>3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523</v>
      </c>
      <c r="B1" s="2" t="s">
        <v>524</v>
      </c>
      <c r="C1" s="2" t="s">
        <v>525</v>
      </c>
      <c r="D1" s="2" t="s">
        <v>526</v>
      </c>
      <c r="E1" s="2" t="s">
        <v>395</v>
      </c>
      <c r="F1" s="2" t="s">
        <v>526</v>
      </c>
      <c r="G1" s="2" t="s">
        <v>395</v>
      </c>
      <c r="H1" s="2" t="s">
        <v>397</v>
      </c>
    </row>
    <row r="2" spans="1:8">
      <c r="A2" s="3" t="s">
        <v>161</v>
      </c>
    </row>
    <row r="3" spans="1:8">
      <c r="A3" s="4" t="s">
        <v>527</v>
      </c>
      <c r="B3" s="5" t="n">
        <v>2</v>
      </c>
      <c r="C3" s="5" t="n">
        <v>1</v>
      </c>
    </row>
    <row r="4" spans="1:8">
      <c r="A4" s="4" t="s">
        <v>67</v>
      </c>
      <c r="D4" s="7" t="n">
        <v>8089726</v>
      </c>
      <c r="E4" s="7" t="n">
        <v>8154184</v>
      </c>
      <c r="F4" s="7" t="n">
        <v>24303712</v>
      </c>
      <c r="G4" s="7" t="n">
        <v>22466521</v>
      </c>
    </row>
    <row r="5" spans="1:8">
      <c r="A5" s="4" t="s">
        <v>528</v>
      </c>
      <c r="D5" s="5" t="n">
        <v>1894860</v>
      </c>
      <c r="E5" s="5" t="n">
        <v>2002879</v>
      </c>
      <c r="F5" s="5" t="n">
        <v>5705903</v>
      </c>
      <c r="G5" s="5" t="n">
        <v>5784699</v>
      </c>
    </row>
    <row r="6" spans="1:8">
      <c r="A6" s="4" t="s">
        <v>529</v>
      </c>
      <c r="D6" s="5" t="n">
        <v>274147</v>
      </c>
      <c r="E6" s="5" t="n">
        <v>373166</v>
      </c>
      <c r="F6" s="5" t="n">
        <v>872802</v>
      </c>
      <c r="G6" s="5" t="n">
        <v>1019253</v>
      </c>
    </row>
    <row r="7" spans="1:8">
      <c r="A7" s="4" t="s">
        <v>530</v>
      </c>
      <c r="D7" s="5" t="n">
        <v>11658926</v>
      </c>
      <c r="F7" s="5" t="n">
        <v>11658926</v>
      </c>
      <c r="H7" s="7" t="n">
        <v>11277010</v>
      </c>
    </row>
    <row r="8" spans="1:8">
      <c r="A8" s="4" t="s">
        <v>33</v>
      </c>
      <c r="D8" s="5" t="n">
        <v>1715479</v>
      </c>
      <c r="F8" s="5" t="n">
        <v>1715479</v>
      </c>
      <c r="H8" s="5" t="n">
        <v>1713475</v>
      </c>
    </row>
    <row r="9" spans="1:8">
      <c r="A9" s="4" t="s">
        <v>531</v>
      </c>
      <c r="F9" s="5" t="n">
        <v>382593</v>
      </c>
      <c r="H9" s="5" t="n">
        <v>669995</v>
      </c>
    </row>
    <row r="10" spans="1:8">
      <c r="A10" s="4" t="s">
        <v>99</v>
      </c>
      <c r="D10" s="5" t="n">
        <v>1707648</v>
      </c>
      <c r="F10" s="5" t="n">
        <v>1707648</v>
      </c>
      <c r="H10" s="5" t="n">
        <v>1601008</v>
      </c>
    </row>
    <row r="11" spans="1:8">
      <c r="A11" s="4" t="s">
        <v>364</v>
      </c>
    </row>
    <row r="12" spans="1:8">
      <c r="A12" s="3" t="s">
        <v>161</v>
      </c>
    </row>
    <row r="13" spans="1:8">
      <c r="A13" s="4" t="s">
        <v>33</v>
      </c>
      <c r="D13" s="5" t="n">
        <v>76124</v>
      </c>
      <c r="F13" s="5" t="n">
        <v>76124</v>
      </c>
      <c r="H13" s="5" t="n">
        <v>76124</v>
      </c>
    </row>
    <row r="14" spans="1:8">
      <c r="A14" s="4" t="s">
        <v>248</v>
      </c>
    </row>
    <row r="15" spans="1:8">
      <c r="A15" s="3" t="s">
        <v>161</v>
      </c>
    </row>
    <row r="16" spans="1:8">
      <c r="A16" s="4" t="s">
        <v>33</v>
      </c>
      <c r="B16" s="7" t="n">
        <v>1639355</v>
      </c>
      <c r="D16" s="5" t="n">
        <v>1639355</v>
      </c>
      <c r="F16" s="5" t="n">
        <v>1639355</v>
      </c>
      <c r="H16" s="5" t="n">
        <v>1637351</v>
      </c>
    </row>
    <row r="17" spans="1:8">
      <c r="A17" s="4" t="s">
        <v>532</v>
      </c>
    </row>
    <row r="18" spans="1:8">
      <c r="A18" s="3" t="s">
        <v>161</v>
      </c>
    </row>
    <row r="19" spans="1:8">
      <c r="A19" s="4" t="s">
        <v>67</v>
      </c>
      <c r="D19" s="5" t="n">
        <v>6535274</v>
      </c>
      <c r="E19" s="5" t="n">
        <v>6744143</v>
      </c>
      <c r="F19" s="5" t="n">
        <v>19696304</v>
      </c>
      <c r="G19" s="5" t="n">
        <v>20038947</v>
      </c>
    </row>
    <row r="20" spans="1:8">
      <c r="A20" s="4" t="s">
        <v>528</v>
      </c>
      <c r="D20" s="5" t="n">
        <v>1791803</v>
      </c>
      <c r="E20" s="5" t="n">
        <v>1921886</v>
      </c>
      <c r="F20" s="5" t="n">
        <v>5416519</v>
      </c>
      <c r="G20" s="5" t="n">
        <v>5641929</v>
      </c>
    </row>
    <row r="21" spans="1:8">
      <c r="A21" s="4" t="s">
        <v>529</v>
      </c>
      <c r="D21" s="5" t="n">
        <v>221716</v>
      </c>
      <c r="E21" s="5" t="n">
        <v>339255</v>
      </c>
      <c r="F21" s="5" t="n">
        <v>729186</v>
      </c>
      <c r="G21" s="5" t="n">
        <v>952120</v>
      </c>
    </row>
    <row r="22" spans="1:8">
      <c r="A22" s="4" t="s">
        <v>530</v>
      </c>
      <c r="D22" s="5" t="n">
        <v>8764578</v>
      </c>
      <c r="F22" s="5" t="n">
        <v>8764578</v>
      </c>
      <c r="H22" s="5" t="n">
        <v>8468186</v>
      </c>
    </row>
    <row r="23" spans="1:8">
      <c r="A23" s="4" t="s">
        <v>33</v>
      </c>
      <c r="D23" s="5" t="n">
        <v>76124</v>
      </c>
      <c r="F23" s="5" t="n">
        <v>76124</v>
      </c>
      <c r="H23" s="5" t="n">
        <v>76124</v>
      </c>
    </row>
    <row r="24" spans="1:8">
      <c r="A24" s="4" t="s">
        <v>531</v>
      </c>
      <c r="F24" s="5" t="n">
        <v>372857</v>
      </c>
      <c r="H24" s="5" t="n">
        <v>667719</v>
      </c>
    </row>
    <row r="25" spans="1:8">
      <c r="A25" s="4" t="s">
        <v>533</v>
      </c>
    </row>
    <row r="26" spans="1:8">
      <c r="A26" s="3" t="s">
        <v>161</v>
      </c>
    </row>
    <row r="27" spans="1:8">
      <c r="A27" s="4" t="s">
        <v>67</v>
      </c>
      <c r="D27" s="5" t="n">
        <v>1645835</v>
      </c>
      <c r="E27" s="5" t="n">
        <v>1500895</v>
      </c>
      <c r="F27" s="5" t="n">
        <v>4883070</v>
      </c>
      <c r="G27" s="5" t="n">
        <v>2572784</v>
      </c>
    </row>
    <row r="28" spans="1:8">
      <c r="A28" s="4" t="s">
        <v>528</v>
      </c>
      <c r="D28" s="5" t="n">
        <v>103057</v>
      </c>
      <c r="E28" s="5" t="n">
        <v>80993</v>
      </c>
      <c r="F28" s="5" t="n">
        <v>289384</v>
      </c>
      <c r="G28" s="5" t="n">
        <v>142770</v>
      </c>
    </row>
    <row r="29" spans="1:8">
      <c r="A29" s="4" t="s">
        <v>529</v>
      </c>
      <c r="D29" s="5" t="n">
        <v>52431</v>
      </c>
      <c r="E29" s="5" t="n">
        <v>33911</v>
      </c>
      <c r="F29" s="5" t="n">
        <v>143616</v>
      </c>
      <c r="G29" s="5" t="n">
        <v>67133</v>
      </c>
    </row>
    <row r="30" spans="1:8">
      <c r="A30" s="4" t="s">
        <v>530</v>
      </c>
      <c r="D30" s="5" t="n">
        <v>3047556</v>
      </c>
      <c r="F30" s="5" t="n">
        <v>3047556</v>
      </c>
      <c r="H30" s="5" t="n">
        <v>2948548</v>
      </c>
    </row>
    <row r="31" spans="1:8">
      <c r="A31" s="4" t="s">
        <v>33</v>
      </c>
      <c r="D31" s="5" t="n">
        <v>1639355</v>
      </c>
      <c r="F31" s="5" t="n">
        <v>1639355</v>
      </c>
      <c r="H31" s="5" t="n">
        <v>1637351</v>
      </c>
    </row>
    <row r="32" spans="1:8">
      <c r="A32" s="4" t="s">
        <v>531</v>
      </c>
      <c r="F32" s="5" t="n">
        <v>9736</v>
      </c>
      <c r="H32" s="5" t="n">
        <v>2276</v>
      </c>
    </row>
    <row r="33" spans="1:8">
      <c r="A33" s="4" t="s">
        <v>534</v>
      </c>
    </row>
    <row r="34" spans="1:8">
      <c r="A34" s="3" t="s">
        <v>161</v>
      </c>
    </row>
    <row r="35" spans="1:8">
      <c r="A35" s="4" t="s">
        <v>67</v>
      </c>
      <c r="D35" s="5" t="n">
        <v>-91383</v>
      </c>
      <c r="E35" s="7" t="n">
        <v>-90854</v>
      </c>
      <c r="F35" s="5" t="n">
        <v>-275662</v>
      </c>
      <c r="G35" s="7" t="n">
        <v>-145210</v>
      </c>
    </row>
    <row r="36" spans="1:8">
      <c r="A36" s="4" t="s">
        <v>530</v>
      </c>
      <c r="D36" s="5" t="n">
        <v>-153208</v>
      </c>
      <c r="F36" s="5" t="n">
        <v>-153208</v>
      </c>
      <c r="H36" s="5" t="n">
        <v>-139724</v>
      </c>
    </row>
    <row r="37" spans="1:8">
      <c r="A37" s="4" t="s">
        <v>535</v>
      </c>
      <c r="D37" s="5" t="n">
        <v>-128841</v>
      </c>
      <c r="F37" s="5" t="n">
        <v>-128841</v>
      </c>
      <c r="H37" s="5" t="n">
        <v>-116027</v>
      </c>
    </row>
    <row r="38" spans="1:8">
      <c r="A38" s="4" t="s">
        <v>99</v>
      </c>
      <c r="D38" s="7" t="n">
        <v>-24367</v>
      </c>
      <c r="F38" s="7" t="n">
        <v>-24367</v>
      </c>
      <c r="H38" s="7" t="n">
        <v>-236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6</v>
      </c>
      <c r="B1" s="2" t="s">
        <v>64</v>
      </c>
      <c r="D1" s="2" t="s">
        <v>1</v>
      </c>
    </row>
    <row r="2" spans="1:5">
      <c r="B2" s="2" t="s">
        <v>2</v>
      </c>
      <c r="C2" s="2" t="s">
        <v>65</v>
      </c>
      <c r="D2" s="2" t="s">
        <v>2</v>
      </c>
      <c r="E2" s="2" t="s">
        <v>65</v>
      </c>
    </row>
    <row r="3" spans="1:5">
      <c r="A3" s="3" t="s">
        <v>161</v>
      </c>
    </row>
    <row r="4" spans="1:5">
      <c r="A4" s="4" t="s">
        <v>78</v>
      </c>
      <c r="B4" s="7" t="n">
        <v>15010</v>
      </c>
      <c r="C4" s="7" t="n">
        <v>59543</v>
      </c>
      <c r="D4" s="7" t="n">
        <v>25195</v>
      </c>
      <c r="E4" s="7" t="n">
        <v>99848</v>
      </c>
    </row>
    <row r="5" spans="1:5">
      <c r="A5" s="4" t="s">
        <v>72</v>
      </c>
      <c r="B5" s="5" t="n">
        <v>106309</v>
      </c>
      <c r="C5" s="5" t="n">
        <v>106879</v>
      </c>
      <c r="D5" s="5" t="n">
        <v>316810</v>
      </c>
      <c r="E5" s="5" t="n">
        <v>345895</v>
      </c>
    </row>
    <row r="6" spans="1:5">
      <c r="A6" s="4" t="s">
        <v>77</v>
      </c>
      <c r="B6" s="5" t="n">
        <v>-8087</v>
      </c>
      <c r="C6" s="5" t="n">
        <v>48468</v>
      </c>
      <c r="D6" s="5" t="n">
        <v>-3468</v>
      </c>
      <c r="E6" s="5" t="n">
        <v>77372</v>
      </c>
    </row>
    <row r="7" spans="1:5">
      <c r="A7" s="4" t="s">
        <v>537</v>
      </c>
      <c r="B7" s="5" t="n">
        <v>143245</v>
      </c>
      <c r="C7" s="5" t="n">
        <v>136434</v>
      </c>
      <c r="D7" s="5" t="n">
        <v>424084</v>
      </c>
      <c r="E7" s="5" t="n">
        <v>373782</v>
      </c>
    </row>
    <row r="8" spans="1:5">
      <c r="A8" s="4" t="s">
        <v>94</v>
      </c>
      <c r="B8" s="5" t="n">
        <v>13750</v>
      </c>
      <c r="C8" s="5" t="n">
        <v>5986</v>
      </c>
      <c r="D8" s="5" t="n">
        <v>41261</v>
      </c>
      <c r="E8" s="5" t="n">
        <v>17959</v>
      </c>
    </row>
    <row r="9" spans="1:5">
      <c r="A9" s="4" t="s">
        <v>71</v>
      </c>
      <c r="B9" s="5" t="n">
        <v>7265</v>
      </c>
      <c r="C9" s="5" t="n">
        <v>7011</v>
      </c>
      <c r="D9" s="5" t="n">
        <v>20279</v>
      </c>
      <c r="E9" s="5" t="n">
        <v>21670</v>
      </c>
    </row>
    <row r="10" spans="1:5">
      <c r="A10" s="4" t="s">
        <v>73</v>
      </c>
      <c r="E10" s="5" t="n">
        <v>33205</v>
      </c>
    </row>
    <row r="11" spans="1:5">
      <c r="A11" s="4" t="s">
        <v>538</v>
      </c>
      <c r="B11" s="5" t="n">
        <v>-3345</v>
      </c>
      <c r="C11" s="5" t="n">
        <v>8845</v>
      </c>
      <c r="D11" s="5" t="n">
        <v>48641</v>
      </c>
      <c r="E11" s="5" t="n">
        <v>49522</v>
      </c>
    </row>
    <row r="12" spans="1:5">
      <c r="A12" s="4" t="s">
        <v>529</v>
      </c>
      <c r="B12" s="7" t="n">
        <v>274147</v>
      </c>
      <c r="C12" s="7" t="n">
        <v>373166</v>
      </c>
      <c r="D12" s="7" t="n">
        <v>872802</v>
      </c>
      <c r="E12" s="7" t="n">
        <v>10192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4"/>
    <col customWidth="1" max="3" min="3" width="18"/>
    <col customWidth="1" max="4" min="4" width="18"/>
    <col customWidth="1" max="5" min="5" width="18"/>
    <col customWidth="1" max="6" min="6" width="17"/>
    <col customWidth="1" max="7" min="7" width="30"/>
  </cols>
  <sheetData>
    <row r="1" spans="1:7">
      <c r="A1" s="1" t="s">
        <v>539</v>
      </c>
      <c r="B1" s="2" t="s">
        <v>540</v>
      </c>
      <c r="C1" s="2" t="s">
        <v>541</v>
      </c>
      <c r="D1" s="2" t="s">
        <v>542</v>
      </c>
      <c r="E1" s="2" t="s">
        <v>543</v>
      </c>
      <c r="F1" s="2" t="s">
        <v>544</v>
      </c>
      <c r="G1" s="2" t="s">
        <v>545</v>
      </c>
    </row>
    <row r="2" spans="1:7">
      <c r="A2" s="3" t="s">
        <v>47</v>
      </c>
    </row>
    <row r="3" spans="1:7">
      <c r="A3" s="4" t="s">
        <v>546</v>
      </c>
      <c r="B3" s="5" t="n">
        <v>4</v>
      </c>
    </row>
    <row r="4" spans="1:7">
      <c r="A4" s="4" t="s">
        <v>547</v>
      </c>
      <c r="C4" s="5" t="n">
        <v>242</v>
      </c>
      <c r="D4" s="5" t="n">
        <v>80</v>
      </c>
      <c r="E4" s="5" t="n">
        <v>30</v>
      </c>
      <c r="F4" s="5" t="n">
        <v>60</v>
      </c>
    </row>
    <row r="5" spans="1:7">
      <c r="A5" s="4" t="s">
        <v>548</v>
      </c>
    </row>
    <row r="6" spans="1:7">
      <c r="A6" s="3" t="s">
        <v>47</v>
      </c>
    </row>
    <row r="7" spans="1:7">
      <c r="A7" s="4" t="s">
        <v>549</v>
      </c>
      <c r="B7" s="5" t="n">
        <v>10</v>
      </c>
    </row>
    <row r="8" spans="1:7">
      <c r="A8" s="4" t="s">
        <v>550</v>
      </c>
    </row>
    <row r="9" spans="1:7">
      <c r="A9" s="3" t="s">
        <v>47</v>
      </c>
    </row>
    <row r="10" spans="1:7">
      <c r="A10" s="4" t="s">
        <v>551</v>
      </c>
      <c r="B10" s="5" t="n">
        <v>7000</v>
      </c>
      <c r="G10" s="5" t="n">
        <v>7000</v>
      </c>
    </row>
    <row r="11" spans="1:7">
      <c r="A11" s="4" t="s">
        <v>552</v>
      </c>
      <c r="B11" s="5" t="n">
        <v>1550</v>
      </c>
      <c r="G11" s="5" t="n">
        <v>1550</v>
      </c>
    </row>
    <row r="12" spans="1:7">
      <c r="A12" s="4" t="s">
        <v>553</v>
      </c>
      <c r="G12" s="5" t="n">
        <v>1750</v>
      </c>
    </row>
    <row r="13" spans="1:7">
      <c r="A13" s="4" t="s">
        <v>554</v>
      </c>
    </row>
    <row r="14" spans="1:7">
      <c r="A14" s="3" t="s">
        <v>47</v>
      </c>
    </row>
    <row r="15" spans="1:7">
      <c r="A15" s="4" t="s">
        <v>555</v>
      </c>
      <c r="G15" s="5" t="n">
        <v>2</v>
      </c>
    </row>
    <row r="16" spans="1:7">
      <c r="A16" s="4" t="s">
        <v>556</v>
      </c>
    </row>
    <row r="17" spans="1:7">
      <c r="A17" s="3" t="s">
        <v>47</v>
      </c>
    </row>
    <row r="18" spans="1:7">
      <c r="A18" s="4" t="s">
        <v>549</v>
      </c>
      <c r="B18" s="5" t="n">
        <v>8</v>
      </c>
    </row>
    <row r="19" spans="1:7">
      <c r="A19" s="4" t="s">
        <v>557</v>
      </c>
    </row>
    <row r="20" spans="1:7">
      <c r="A20" s="3" t="s">
        <v>47</v>
      </c>
    </row>
    <row r="21" spans="1:7">
      <c r="A21" s="4" t="s">
        <v>549</v>
      </c>
      <c r="B21" s="5" t="n">
        <v>1</v>
      </c>
    </row>
    <row r="22" spans="1:7">
      <c r="A22" s="4" t="s">
        <v>558</v>
      </c>
    </row>
    <row r="23" spans="1:7">
      <c r="A23" s="3" t="s">
        <v>47</v>
      </c>
    </row>
    <row r="24" spans="1:7">
      <c r="A24" s="4" t="s">
        <v>549</v>
      </c>
      <c r="B24" s="5"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25</v>
      </c>
      <c r="D1" s="2" t="s">
        <v>65</v>
      </c>
      <c r="E1" s="2" t="s">
        <v>560</v>
      </c>
    </row>
    <row r="2" spans="1:5">
      <c r="A2" s="3" t="s">
        <v>561</v>
      </c>
    </row>
    <row r="3" spans="1:5">
      <c r="A3" s="4" t="s">
        <v>255</v>
      </c>
      <c r="B3" s="4" t="s">
        <v>256</v>
      </c>
    </row>
    <row r="4" spans="1:5">
      <c r="A4" s="3" t="s">
        <v>26</v>
      </c>
    </row>
    <row r="5" spans="1:5">
      <c r="A5" s="4" t="s">
        <v>27</v>
      </c>
      <c r="B5" s="7" t="n">
        <v>220028</v>
      </c>
      <c r="C5" s="7" t="n">
        <v>124471</v>
      </c>
      <c r="D5" s="7" t="n">
        <v>226252</v>
      </c>
      <c r="E5" s="7" t="n">
        <v>115899</v>
      </c>
    </row>
    <row r="6" spans="1:5">
      <c r="A6" s="4" t="s">
        <v>28</v>
      </c>
      <c r="B6" s="5" t="n">
        <v>1707648</v>
      </c>
      <c r="C6" s="5" t="n">
        <v>1601008</v>
      </c>
    </row>
    <row r="7" spans="1:5">
      <c r="A7" s="4" t="s">
        <v>562</v>
      </c>
      <c r="B7" s="5" t="n">
        <v>2947358</v>
      </c>
      <c r="C7" s="5" t="n">
        <v>2697104</v>
      </c>
    </row>
    <row r="8" spans="1:5">
      <c r="A8" s="4" t="s">
        <v>30</v>
      </c>
      <c r="B8" s="5" t="n">
        <v>142134</v>
      </c>
      <c r="C8" s="5" t="n">
        <v>128144</v>
      </c>
    </row>
    <row r="9" spans="1:5">
      <c r="A9" s="4" t="s">
        <v>31</v>
      </c>
      <c r="B9" s="5" t="n">
        <v>5017168</v>
      </c>
      <c r="C9" s="5" t="n">
        <v>4550727</v>
      </c>
    </row>
    <row r="10" spans="1:5">
      <c r="A10" s="4" t="s">
        <v>32</v>
      </c>
      <c r="B10" s="5" t="n">
        <v>2291459</v>
      </c>
      <c r="C10" s="5" t="n">
        <v>2255398</v>
      </c>
    </row>
    <row r="11" spans="1:5">
      <c r="A11" s="4" t="s">
        <v>33</v>
      </c>
      <c r="B11" s="5" t="n">
        <v>1715479</v>
      </c>
      <c r="C11" s="5" t="n">
        <v>1713475</v>
      </c>
    </row>
    <row r="12" spans="1:5">
      <c r="A12" s="4" t="s">
        <v>34</v>
      </c>
      <c r="B12" s="5" t="n">
        <v>885220</v>
      </c>
      <c r="C12" s="5" t="n">
        <v>1004379</v>
      </c>
    </row>
    <row r="13" spans="1:5">
      <c r="A13" s="4" t="s">
        <v>35</v>
      </c>
      <c r="B13" s="5" t="n">
        <v>1534437</v>
      </c>
      <c r="C13" s="5" t="n">
        <v>1539141</v>
      </c>
    </row>
    <row r="14" spans="1:5">
      <c r="A14" s="4" t="s">
        <v>36</v>
      </c>
      <c r="B14" s="5" t="n">
        <v>215163</v>
      </c>
      <c r="C14" s="5" t="n">
        <v>213890</v>
      </c>
    </row>
    <row r="15" spans="1:5">
      <c r="A15" s="4" t="s">
        <v>37</v>
      </c>
      <c r="B15" s="5" t="n">
        <v>11658926</v>
      </c>
      <c r="C15" s="5" t="n">
        <v>11277010</v>
      </c>
    </row>
    <row r="16" spans="1:5">
      <c r="A16" s="3" t="s">
        <v>38</v>
      </c>
    </row>
    <row r="17" spans="1:5">
      <c r="A17" s="4" t="s">
        <v>39</v>
      </c>
      <c r="B17" s="5" t="n">
        <v>22681</v>
      </c>
      <c r="C17" s="5" t="n">
        <v>26848</v>
      </c>
    </row>
    <row r="18" spans="1:5">
      <c r="A18" s="4" t="s">
        <v>40</v>
      </c>
      <c r="B18" s="5" t="n">
        <v>1792574</v>
      </c>
      <c r="C18" s="5" t="n">
        <v>1542797</v>
      </c>
    </row>
    <row r="19" spans="1:5">
      <c r="A19" s="4" t="s">
        <v>41</v>
      </c>
      <c r="B19" s="5" t="n">
        <v>1256283</v>
      </c>
      <c r="C19" s="5" t="n">
        <v>1427250</v>
      </c>
    </row>
    <row r="20" spans="1:5">
      <c r="A20" s="4" t="s">
        <v>42</v>
      </c>
      <c r="B20" s="5" t="n">
        <v>3071538</v>
      </c>
      <c r="C20" s="5" t="n">
        <v>2996895</v>
      </c>
    </row>
    <row r="21" spans="1:5">
      <c r="A21" s="4" t="s">
        <v>43</v>
      </c>
      <c r="B21" s="5" t="n">
        <v>7208286</v>
      </c>
      <c r="C21" s="5" t="n">
        <v>6914393</v>
      </c>
    </row>
    <row r="22" spans="1:5">
      <c r="A22" s="4" t="s">
        <v>44</v>
      </c>
      <c r="B22" s="5" t="n">
        <v>43943</v>
      </c>
      <c r="C22" s="5" t="n">
        <v>52895</v>
      </c>
    </row>
    <row r="23" spans="1:5">
      <c r="A23" s="4" t="s">
        <v>45</v>
      </c>
      <c r="B23" s="5" t="n">
        <v>689032</v>
      </c>
      <c r="C23" s="5" t="n">
        <v>731399</v>
      </c>
    </row>
    <row r="24" spans="1:5">
      <c r="A24" s="4" t="s">
        <v>46</v>
      </c>
      <c r="B24" s="5" t="n">
        <v>11012799</v>
      </c>
      <c r="C24" s="5" t="n">
        <v>10695582</v>
      </c>
    </row>
    <row r="25" spans="1:5">
      <c r="A25" s="4" t="s">
        <v>47</v>
      </c>
      <c r="B25" s="4" t="s">
        <v>48</v>
      </c>
      <c r="C25" s="4" t="s">
        <v>48</v>
      </c>
    </row>
    <row r="26" spans="1:5">
      <c r="A26" s="4" t="s">
        <v>54</v>
      </c>
      <c r="B26" s="5" t="n">
        <v>646127</v>
      </c>
      <c r="C26" s="5" t="n">
        <v>581428</v>
      </c>
    </row>
    <row r="27" spans="1:5">
      <c r="A27" s="4" t="s">
        <v>55</v>
      </c>
      <c r="B27" s="5" t="n">
        <v>11658926</v>
      </c>
      <c r="C27" s="5" t="n">
        <v>11277010</v>
      </c>
    </row>
    <row r="28" spans="1:5">
      <c r="A28" s="4" t="s">
        <v>58</v>
      </c>
      <c r="B28" s="5" t="n">
        <v>1047657</v>
      </c>
      <c r="C28" s="5" t="n">
        <v>1006396</v>
      </c>
    </row>
    <row r="29" spans="1:5">
      <c r="A29" s="4" t="s">
        <v>563</v>
      </c>
    </row>
    <row r="30" spans="1:5">
      <c r="A30" s="3" t="s">
        <v>26</v>
      </c>
    </row>
    <row r="31" spans="1:5">
      <c r="A31" s="4" t="s">
        <v>564</v>
      </c>
      <c r="B31" s="5" t="n">
        <v>15199100</v>
      </c>
      <c r="C31" s="5" t="n">
        <v>14832523</v>
      </c>
    </row>
    <row r="32" spans="1:5">
      <c r="A32" s="4" t="s">
        <v>37</v>
      </c>
      <c r="B32" s="5" t="n">
        <v>15199100</v>
      </c>
      <c r="C32" s="5" t="n">
        <v>14832523</v>
      </c>
    </row>
    <row r="33" spans="1:5">
      <c r="A33" s="3" t="s">
        <v>38</v>
      </c>
    </row>
    <row r="34" spans="1:5">
      <c r="A34" s="4" t="s">
        <v>39</v>
      </c>
      <c r="B34" s="5" t="n">
        <v>90</v>
      </c>
      <c r="C34" s="5" t="n">
        <v>90</v>
      </c>
    </row>
    <row r="35" spans="1:5">
      <c r="A35" s="4" t="s">
        <v>41</v>
      </c>
      <c r="B35" s="5" t="n">
        <v>92823</v>
      </c>
      <c r="C35" s="5" t="n">
        <v>65743</v>
      </c>
    </row>
    <row r="36" spans="1:5">
      <c r="A36" s="4" t="s">
        <v>42</v>
      </c>
      <c r="B36" s="5" t="n">
        <v>92913</v>
      </c>
      <c r="C36" s="5" t="n">
        <v>65833</v>
      </c>
    </row>
    <row r="37" spans="1:5">
      <c r="A37" s="4" t="s">
        <v>43</v>
      </c>
      <c r="B37" s="5" t="n">
        <v>7208286</v>
      </c>
      <c r="C37" s="5" t="n">
        <v>6914393</v>
      </c>
    </row>
    <row r="38" spans="1:5">
      <c r="A38" s="4" t="s">
        <v>565</v>
      </c>
      <c r="B38" s="5" t="n">
        <v>7251774</v>
      </c>
      <c r="C38" s="5" t="n">
        <v>7270869</v>
      </c>
    </row>
    <row r="39" spans="1:5">
      <c r="A39" s="4" t="s">
        <v>46</v>
      </c>
      <c r="B39" s="5" t="n">
        <v>14552973</v>
      </c>
      <c r="C39" s="5" t="n">
        <v>14251095</v>
      </c>
    </row>
    <row r="40" spans="1:5">
      <c r="A40" s="4" t="s">
        <v>47</v>
      </c>
      <c r="B40" s="4" t="s">
        <v>48</v>
      </c>
      <c r="C40" s="4" t="s">
        <v>48</v>
      </c>
    </row>
    <row r="41" spans="1:5">
      <c r="A41" s="4" t="s">
        <v>54</v>
      </c>
      <c r="B41" s="5" t="n">
        <v>646127</v>
      </c>
      <c r="C41" s="5" t="n">
        <v>581428</v>
      </c>
    </row>
    <row r="42" spans="1:5">
      <c r="A42" s="4" t="s">
        <v>55</v>
      </c>
      <c r="B42" s="5" t="n">
        <v>15199100</v>
      </c>
      <c r="C42" s="5" t="n">
        <v>14832523</v>
      </c>
    </row>
    <row r="43" spans="1:5">
      <c r="A43" s="4" t="s">
        <v>58</v>
      </c>
      <c r="B43" s="5" t="n">
        <v>0</v>
      </c>
      <c r="C43" s="5" t="n">
        <v>0</v>
      </c>
    </row>
    <row r="44" spans="1:5">
      <c r="A44" s="4" t="s">
        <v>566</v>
      </c>
    </row>
    <row r="45" spans="1:5">
      <c r="A45" s="3" t="s">
        <v>26</v>
      </c>
    </row>
    <row r="46" spans="1:5">
      <c r="A46" s="4" t="s">
        <v>27</v>
      </c>
      <c r="B46" s="5" t="n">
        <v>180213</v>
      </c>
      <c r="C46" s="5" t="n">
        <v>90569</v>
      </c>
      <c r="D46" s="5" t="n">
        <v>191792</v>
      </c>
      <c r="E46" s="7" t="n">
        <v>115899</v>
      </c>
    </row>
    <row r="47" spans="1:5">
      <c r="A47" s="4" t="s">
        <v>28</v>
      </c>
      <c r="B47" s="5" t="n">
        <v>1505932</v>
      </c>
      <c r="C47" s="5" t="n">
        <v>1316797</v>
      </c>
    </row>
    <row r="48" spans="1:5">
      <c r="A48" s="4" t="s">
        <v>567</v>
      </c>
      <c r="B48" s="5" t="n">
        <v>205869</v>
      </c>
      <c r="C48" s="5" t="n">
        <v>224220</v>
      </c>
    </row>
    <row r="49" spans="1:5">
      <c r="A49" s="4" t="s">
        <v>562</v>
      </c>
      <c r="B49" s="5" t="n">
        <v>2947358</v>
      </c>
      <c r="C49" s="5" t="n">
        <v>2697104</v>
      </c>
    </row>
    <row r="50" spans="1:5">
      <c r="A50" s="4" t="s">
        <v>30</v>
      </c>
      <c r="B50" s="5" t="n">
        <v>134193</v>
      </c>
      <c r="C50" s="5" t="n">
        <v>121684</v>
      </c>
    </row>
    <row r="51" spans="1:5">
      <c r="A51" s="4" t="s">
        <v>31</v>
      </c>
      <c r="B51" s="5" t="n">
        <v>4973565</v>
      </c>
      <c r="C51" s="5" t="n">
        <v>4450374</v>
      </c>
    </row>
    <row r="52" spans="1:5">
      <c r="A52" s="4" t="s">
        <v>32</v>
      </c>
      <c r="B52" s="5" t="n">
        <v>2291459</v>
      </c>
      <c r="C52" s="5" t="n">
        <v>2255398</v>
      </c>
    </row>
    <row r="53" spans="1:5">
      <c r="A53" s="4" t="s">
        <v>33</v>
      </c>
      <c r="B53" s="5" t="n">
        <v>1715479</v>
      </c>
      <c r="C53" s="5" t="n">
        <v>1713475</v>
      </c>
    </row>
    <row r="54" spans="1:5">
      <c r="A54" s="4" t="s">
        <v>34</v>
      </c>
      <c r="B54" s="5" t="n">
        <v>831017</v>
      </c>
      <c r="C54" s="5" t="n">
        <v>948451</v>
      </c>
    </row>
    <row r="55" spans="1:5">
      <c r="A55" s="4" t="s">
        <v>35</v>
      </c>
      <c r="B55" s="5" t="n">
        <v>1534437</v>
      </c>
      <c r="C55" s="5" t="n">
        <v>1539141</v>
      </c>
    </row>
    <row r="56" spans="1:5">
      <c r="A56" s="4" t="s">
        <v>564</v>
      </c>
      <c r="B56" s="5" t="n">
        <v>51401</v>
      </c>
      <c r="C56" s="5" t="n">
        <v>57167</v>
      </c>
    </row>
    <row r="57" spans="1:5">
      <c r="A57" s="4" t="s">
        <v>567</v>
      </c>
      <c r="B57" s="5" t="n">
        <v>7251774</v>
      </c>
      <c r="C57" s="5" t="n">
        <v>7270869</v>
      </c>
    </row>
    <row r="58" spans="1:5">
      <c r="A58" s="4" t="s">
        <v>36</v>
      </c>
      <c r="B58" s="5" t="n">
        <v>215163</v>
      </c>
      <c r="C58" s="5" t="n">
        <v>207821</v>
      </c>
    </row>
    <row r="59" spans="1:5">
      <c r="A59" s="4" t="s">
        <v>37</v>
      </c>
      <c r="B59" s="5" t="n">
        <v>18864295</v>
      </c>
      <c r="C59" s="5" t="n">
        <v>18442696</v>
      </c>
    </row>
    <row r="60" spans="1:5">
      <c r="A60" s="3" t="s">
        <v>38</v>
      </c>
    </row>
    <row r="61" spans="1:5">
      <c r="A61" s="4" t="s">
        <v>39</v>
      </c>
      <c r="B61" s="5" t="n">
        <v>22591</v>
      </c>
      <c r="C61" s="5" t="n">
        <v>26758</v>
      </c>
    </row>
    <row r="62" spans="1:5">
      <c r="A62" s="4" t="s">
        <v>40</v>
      </c>
      <c r="B62" s="5" t="n">
        <v>1790821</v>
      </c>
      <c r="C62" s="5" t="n">
        <v>1541984</v>
      </c>
    </row>
    <row r="63" spans="1:5">
      <c r="A63" s="4" t="s">
        <v>41</v>
      </c>
      <c r="B63" s="5" t="n">
        <v>1136773</v>
      </c>
      <c r="C63" s="5" t="n">
        <v>1274074</v>
      </c>
    </row>
    <row r="64" spans="1:5">
      <c r="A64" s="4" t="s">
        <v>42</v>
      </c>
      <c r="B64" s="5" t="n">
        <v>2950185</v>
      </c>
      <c r="C64" s="5" t="n">
        <v>2842816</v>
      </c>
    </row>
    <row r="65" spans="1:5">
      <c r="A65" s="4" t="s">
        <v>44</v>
      </c>
      <c r="B65" s="5" t="n">
        <v>43943</v>
      </c>
      <c r="C65" s="5" t="n">
        <v>52895</v>
      </c>
    </row>
    <row r="66" spans="1:5">
      <c r="A66" s="4" t="s">
        <v>45</v>
      </c>
      <c r="B66" s="5" t="n">
        <v>671067</v>
      </c>
      <c r="C66" s="5" t="n">
        <v>714462</v>
      </c>
    </row>
    <row r="67" spans="1:5">
      <c r="A67" s="4" t="s">
        <v>46</v>
      </c>
      <c r="B67" s="5" t="n">
        <v>3665195</v>
      </c>
      <c r="C67" s="5" t="n">
        <v>3610173</v>
      </c>
    </row>
    <row r="68" spans="1:5">
      <c r="A68" s="4" t="s">
        <v>47</v>
      </c>
      <c r="B68" s="4" t="s">
        <v>48</v>
      </c>
      <c r="C68" s="4" t="s">
        <v>48</v>
      </c>
    </row>
    <row r="69" spans="1:5">
      <c r="A69" s="4" t="s">
        <v>54</v>
      </c>
      <c r="B69" s="5" t="n">
        <v>15199100</v>
      </c>
      <c r="C69" s="5" t="n">
        <v>14832523</v>
      </c>
    </row>
    <row r="70" spans="1:5">
      <c r="A70" s="4" t="s">
        <v>55</v>
      </c>
      <c r="B70" s="5" t="n">
        <v>18864295</v>
      </c>
      <c r="C70" s="5" t="n">
        <v>18442696</v>
      </c>
    </row>
    <row r="71" spans="1:5">
      <c r="A71" s="4" t="s">
        <v>58</v>
      </c>
      <c r="B71" s="5" t="n">
        <v>1047657</v>
      </c>
      <c r="C71" s="5" t="n">
        <v>1006396</v>
      </c>
    </row>
    <row r="72" spans="1:5">
      <c r="A72" s="4" t="s">
        <v>568</v>
      </c>
    </row>
    <row r="73" spans="1:5">
      <c r="A73" s="3" t="s">
        <v>26</v>
      </c>
    </row>
    <row r="74" spans="1:5">
      <c r="A74" s="4" t="s">
        <v>27</v>
      </c>
      <c r="B74" s="5" t="n">
        <v>39815</v>
      </c>
      <c r="C74" s="5" t="n">
        <v>33902</v>
      </c>
      <c r="D74" s="7" t="n">
        <v>34460</v>
      </c>
    </row>
    <row r="75" spans="1:5">
      <c r="A75" s="4" t="s">
        <v>28</v>
      </c>
      <c r="B75" s="5" t="n">
        <v>201716</v>
      </c>
      <c r="C75" s="5" t="n">
        <v>284211</v>
      </c>
    </row>
    <row r="76" spans="1:5">
      <c r="A76" s="4" t="s">
        <v>30</v>
      </c>
      <c r="B76" s="5" t="n">
        <v>7941</v>
      </c>
      <c r="C76" s="5" t="n">
        <v>6460</v>
      </c>
    </row>
    <row r="77" spans="1:5">
      <c r="A77" s="4" t="s">
        <v>31</v>
      </c>
      <c r="B77" s="5" t="n">
        <v>249472</v>
      </c>
      <c r="C77" s="5" t="n">
        <v>324573</v>
      </c>
    </row>
    <row r="78" spans="1:5">
      <c r="A78" s="4" t="s">
        <v>34</v>
      </c>
      <c r="B78" s="5" t="n">
        <v>54203</v>
      </c>
      <c r="C78" s="5" t="n">
        <v>55928</v>
      </c>
    </row>
    <row r="79" spans="1:5">
      <c r="A79" s="4" t="s">
        <v>36</v>
      </c>
      <c r="C79" s="5" t="n">
        <v>6069</v>
      </c>
    </row>
    <row r="80" spans="1:5">
      <c r="A80" s="4" t="s">
        <v>37</v>
      </c>
      <c r="B80" s="5" t="n">
        <v>303675</v>
      </c>
      <c r="C80" s="5" t="n">
        <v>386570</v>
      </c>
    </row>
    <row r="81" spans="1:5">
      <c r="A81" s="3" t="s">
        <v>38</v>
      </c>
    </row>
    <row r="82" spans="1:5">
      <c r="A82" s="4" t="s">
        <v>40</v>
      </c>
      <c r="B82" s="5" t="n">
        <v>1753</v>
      </c>
      <c r="C82" s="5" t="n">
        <v>813</v>
      </c>
    </row>
    <row r="83" spans="1:5">
      <c r="A83" s="4" t="s">
        <v>565</v>
      </c>
      <c r="B83" s="5" t="n">
        <v>205869</v>
      </c>
      <c r="C83" s="5" t="n">
        <v>224220</v>
      </c>
    </row>
    <row r="84" spans="1:5">
      <c r="A84" s="4" t="s">
        <v>41</v>
      </c>
      <c r="B84" s="5" t="n">
        <v>26687</v>
      </c>
      <c r="C84" s="5" t="n">
        <v>87433</v>
      </c>
    </row>
    <row r="85" spans="1:5">
      <c r="A85" s="4" t="s">
        <v>42</v>
      </c>
      <c r="B85" s="5" t="n">
        <v>234309</v>
      </c>
      <c r="C85" s="5" t="n">
        <v>312466</v>
      </c>
    </row>
    <row r="86" spans="1:5">
      <c r="A86" s="4" t="s">
        <v>45</v>
      </c>
      <c r="B86" s="5" t="n">
        <v>17965</v>
      </c>
      <c r="C86" s="5" t="n">
        <v>16937</v>
      </c>
    </row>
    <row r="87" spans="1:5">
      <c r="A87" s="4" t="s">
        <v>46</v>
      </c>
      <c r="B87" s="5" t="n">
        <v>252274</v>
      </c>
      <c r="C87" s="5" t="n">
        <v>329403</v>
      </c>
    </row>
    <row r="88" spans="1:5">
      <c r="A88" s="4" t="s">
        <v>47</v>
      </c>
      <c r="B88" s="4" t="s">
        <v>48</v>
      </c>
      <c r="C88" s="4" t="s">
        <v>48</v>
      </c>
    </row>
    <row r="89" spans="1:5">
      <c r="A89" s="4" t="s">
        <v>54</v>
      </c>
      <c r="B89" s="5" t="n">
        <v>51401</v>
      </c>
      <c r="C89" s="5" t="n">
        <v>57167</v>
      </c>
    </row>
    <row r="90" spans="1:5">
      <c r="A90" s="4" t="s">
        <v>55</v>
      </c>
      <c r="B90" s="5" t="n">
        <v>303675</v>
      </c>
      <c r="C90" s="5" t="n">
        <v>386570</v>
      </c>
    </row>
    <row r="91" spans="1:5">
      <c r="A91" s="4" t="s">
        <v>58</v>
      </c>
      <c r="B91" s="5" t="n">
        <v>0</v>
      </c>
      <c r="C91" s="5" t="n">
        <v>0</v>
      </c>
    </row>
    <row r="92" spans="1:5">
      <c r="A92" s="4" t="s">
        <v>569</v>
      </c>
    </row>
    <row r="93" spans="1:5">
      <c r="A93" s="3" t="s">
        <v>26</v>
      </c>
    </row>
    <row r="94" spans="1:5">
      <c r="A94" s="4" t="s">
        <v>567</v>
      </c>
      <c r="B94" s="5" t="n">
        <v>-205869</v>
      </c>
      <c r="C94" s="5" t="n">
        <v>-224220</v>
      </c>
    </row>
    <row r="95" spans="1:5">
      <c r="A95" s="4" t="s">
        <v>31</v>
      </c>
      <c r="B95" s="5" t="n">
        <v>-205869</v>
      </c>
      <c r="C95" s="5" t="n">
        <v>-224220</v>
      </c>
    </row>
    <row r="96" spans="1:5">
      <c r="A96" s="4" t="s">
        <v>564</v>
      </c>
      <c r="B96" s="5" t="n">
        <v>-15250501</v>
      </c>
      <c r="C96" s="5" t="n">
        <v>-14889690</v>
      </c>
    </row>
    <row r="97" spans="1:5">
      <c r="A97" s="4" t="s">
        <v>567</v>
      </c>
      <c r="B97" s="5" t="n">
        <v>-7251774</v>
      </c>
      <c r="C97" s="5" t="n">
        <v>-7270869</v>
      </c>
    </row>
    <row r="98" spans="1:5">
      <c r="A98" s="4" t="s">
        <v>37</v>
      </c>
      <c r="B98" s="5" t="n">
        <v>-22708144</v>
      </c>
      <c r="C98" s="5" t="n">
        <v>-22384779</v>
      </c>
    </row>
    <row r="99" spans="1:5">
      <c r="A99" s="3" t="s">
        <v>38</v>
      </c>
    </row>
    <row r="100" spans="1:5">
      <c r="A100" s="4" t="s">
        <v>565</v>
      </c>
      <c r="B100" s="5" t="n">
        <v>-205869</v>
      </c>
      <c r="C100" s="5" t="n">
        <v>-224220</v>
      </c>
    </row>
    <row r="101" spans="1:5">
      <c r="A101" s="4" t="s">
        <v>42</v>
      </c>
      <c r="B101" s="5" t="n">
        <v>-205869</v>
      </c>
      <c r="C101" s="5" t="n">
        <v>-224220</v>
      </c>
    </row>
    <row r="102" spans="1:5">
      <c r="A102" s="4" t="s">
        <v>565</v>
      </c>
      <c r="B102" s="5" t="n">
        <v>-7251774</v>
      </c>
      <c r="C102" s="5" t="n">
        <v>-7270869</v>
      </c>
    </row>
    <row r="103" spans="1:5">
      <c r="A103" s="4" t="s">
        <v>46</v>
      </c>
      <c r="B103" s="5" t="n">
        <v>-7457643</v>
      </c>
      <c r="C103" s="5" t="n">
        <v>-7495089</v>
      </c>
    </row>
    <row r="104" spans="1:5">
      <c r="A104" s="4" t="s">
        <v>47</v>
      </c>
      <c r="B104" s="4" t="s">
        <v>48</v>
      </c>
      <c r="C104" s="4" t="s">
        <v>48</v>
      </c>
    </row>
    <row r="105" spans="1:5">
      <c r="A105" s="4" t="s">
        <v>54</v>
      </c>
      <c r="B105" s="5" t="n">
        <v>-15250501</v>
      </c>
      <c r="C105" s="5" t="n">
        <v>-14889690</v>
      </c>
    </row>
    <row r="106" spans="1:5">
      <c r="A106" s="4" t="s">
        <v>55</v>
      </c>
      <c r="B106" s="5" t="n">
        <v>-22708144</v>
      </c>
      <c r="C106" s="5" t="n">
        <v>-22384779</v>
      </c>
    </row>
    <row r="107" spans="1:5">
      <c r="A107" s="4" t="s">
        <v>58</v>
      </c>
      <c r="B107" s="7" t="n">
        <v>0</v>
      </c>
      <c r="C10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4</v>
      </c>
      <c r="D1" s="2" t="s">
        <v>1</v>
      </c>
    </row>
    <row r="2" spans="1:5">
      <c r="B2" s="2" t="s">
        <v>2</v>
      </c>
      <c r="C2" s="2" t="s">
        <v>65</v>
      </c>
      <c r="D2" s="2" t="s">
        <v>2</v>
      </c>
      <c r="E2" s="2" t="s">
        <v>65</v>
      </c>
    </row>
    <row r="3" spans="1:5">
      <c r="A3" s="3" t="s">
        <v>571</v>
      </c>
    </row>
    <row r="4" spans="1:5">
      <c r="A4" s="4" t="s">
        <v>67</v>
      </c>
      <c r="B4" s="7" t="n">
        <v>8089726</v>
      </c>
      <c r="C4" s="7" t="n">
        <v>8154184</v>
      </c>
      <c r="D4" s="7" t="n">
        <v>24303712</v>
      </c>
      <c r="E4" s="7" t="n">
        <v>22466521</v>
      </c>
    </row>
    <row r="5" spans="1:5">
      <c r="A5" s="3" t="s">
        <v>68</v>
      </c>
    </row>
    <row r="6" spans="1:5">
      <c r="A6" s="4" t="s">
        <v>69</v>
      </c>
      <c r="B6" s="5" t="n">
        <v>6194866</v>
      </c>
      <c r="C6" s="5" t="n">
        <v>6151305</v>
      </c>
      <c r="D6" s="5" t="n">
        <v>18597809</v>
      </c>
      <c r="E6" s="5" t="n">
        <v>16681822</v>
      </c>
    </row>
    <row r="7" spans="1:5">
      <c r="A7" s="4" t="s">
        <v>70</v>
      </c>
      <c r="B7" s="5" t="n">
        <v>1773862</v>
      </c>
      <c r="C7" s="5" t="n">
        <v>1777647</v>
      </c>
      <c r="D7" s="5" t="n">
        <v>5345356</v>
      </c>
      <c r="E7" s="5" t="n">
        <v>5203058</v>
      </c>
    </row>
    <row r="8" spans="1:5">
      <c r="A8" s="4" t="s">
        <v>71</v>
      </c>
      <c r="B8" s="5" t="n">
        <v>7265</v>
      </c>
      <c r="C8" s="5" t="n">
        <v>7011</v>
      </c>
      <c r="D8" s="5" t="n">
        <v>20279</v>
      </c>
      <c r="E8" s="5" t="n">
        <v>21670</v>
      </c>
    </row>
    <row r="9" spans="1:5">
      <c r="A9" s="4" t="s">
        <v>72</v>
      </c>
      <c r="B9" s="5" t="n">
        <v>106309</v>
      </c>
      <c r="C9" s="5" t="n">
        <v>106879</v>
      </c>
      <c r="D9" s="5" t="n">
        <v>316810</v>
      </c>
      <c r="E9" s="5" t="n">
        <v>345895</v>
      </c>
    </row>
    <row r="10" spans="1:5">
      <c r="A10" s="4" t="s">
        <v>73</v>
      </c>
      <c r="E10" s="5" t="n">
        <v>33205</v>
      </c>
    </row>
    <row r="11" spans="1:5">
      <c r="A11" s="4" t="s">
        <v>74</v>
      </c>
      <c r="B11" s="5" t="n">
        <v>501</v>
      </c>
      <c r="C11" s="5" t="n">
        <v>3331</v>
      </c>
      <c r="D11" s="5" t="n">
        <v>1731</v>
      </c>
      <c r="E11" s="5" t="n">
        <v>3651</v>
      </c>
    </row>
    <row r="12" spans="1:5">
      <c r="A12" s="4" t="s">
        <v>75</v>
      </c>
      <c r="B12" s="5" t="n">
        <v>8082803</v>
      </c>
      <c r="C12" s="5" t="n">
        <v>8046173</v>
      </c>
      <c r="D12" s="5" t="n">
        <v>24281985</v>
      </c>
      <c r="E12" s="5" t="n">
        <v>22289301</v>
      </c>
    </row>
    <row r="13" spans="1:5">
      <c r="A13" s="4" t="s">
        <v>76</v>
      </c>
      <c r="B13" s="5" t="n">
        <v>6923</v>
      </c>
      <c r="C13" s="5" t="n">
        <v>108011</v>
      </c>
      <c r="D13" s="5" t="n">
        <v>21727</v>
      </c>
      <c r="E13" s="5" t="n">
        <v>177220</v>
      </c>
    </row>
    <row r="14" spans="1:5">
      <c r="A14" s="4" t="s">
        <v>77</v>
      </c>
      <c r="B14" s="5" t="n">
        <v>-8087</v>
      </c>
      <c r="C14" s="5" t="n">
        <v>48468</v>
      </c>
      <c r="D14" s="5" t="n">
        <v>-3468</v>
      </c>
      <c r="E14" s="5" t="n">
        <v>77372</v>
      </c>
    </row>
    <row r="15" spans="1:5">
      <c r="A15" s="4" t="s">
        <v>78</v>
      </c>
      <c r="B15" s="5" t="n">
        <v>15010</v>
      </c>
      <c r="C15" s="5" t="n">
        <v>59543</v>
      </c>
      <c r="D15" s="5" t="n">
        <v>25195</v>
      </c>
      <c r="E15" s="5" t="n">
        <v>99848</v>
      </c>
    </row>
    <row r="16" spans="1:5">
      <c r="A16" s="4" t="s">
        <v>572</v>
      </c>
      <c r="B16" s="5" t="n">
        <v>681</v>
      </c>
      <c r="C16" s="5" t="n">
        <v>597</v>
      </c>
      <c r="D16" s="5" t="n">
        <v>2043</v>
      </c>
      <c r="E16" s="5" t="n">
        <v>1792</v>
      </c>
    </row>
    <row r="17" spans="1:5">
      <c r="A17" s="4" t="s">
        <v>87</v>
      </c>
      <c r="B17" s="5" t="n">
        <v>15691</v>
      </c>
      <c r="C17" s="5" t="n">
        <v>60140</v>
      </c>
      <c r="D17" s="5" t="n">
        <v>27238</v>
      </c>
      <c r="E17" s="5" t="n">
        <v>101640</v>
      </c>
    </row>
    <row r="18" spans="1:5">
      <c r="A18" s="4" t="s">
        <v>563</v>
      </c>
    </row>
    <row r="19" spans="1:5">
      <c r="A19" s="3" t="s">
        <v>68</v>
      </c>
    </row>
    <row r="20" spans="1:5">
      <c r="A20" s="4" t="s">
        <v>72</v>
      </c>
      <c r="B20" s="5" t="n">
        <v>101964</v>
      </c>
      <c r="C20" s="5" t="n">
        <v>102014</v>
      </c>
      <c r="D20" s="5" t="n">
        <v>303344</v>
      </c>
      <c r="E20" s="5" t="n">
        <v>315908</v>
      </c>
    </row>
    <row r="21" spans="1:5">
      <c r="A21" s="4" t="s">
        <v>73</v>
      </c>
      <c r="E21" s="5" t="n">
        <v>33205</v>
      </c>
    </row>
    <row r="22" spans="1:5">
      <c r="A22" s="4" t="s">
        <v>573</v>
      </c>
      <c r="B22" s="5" t="n">
        <v>-116974</v>
      </c>
      <c r="C22" s="5" t="n">
        <v>-161557</v>
      </c>
      <c r="D22" s="5" t="n">
        <v>-328539</v>
      </c>
      <c r="E22" s="5" t="n">
        <v>-448961</v>
      </c>
    </row>
    <row r="23" spans="1:5">
      <c r="A23" s="4" t="s">
        <v>75</v>
      </c>
      <c r="B23" s="5" t="n">
        <v>-15010</v>
      </c>
      <c r="C23" s="5" t="n">
        <v>-59543</v>
      </c>
      <c r="D23" s="5" t="n">
        <v>-25195</v>
      </c>
      <c r="E23" s="5" t="n">
        <v>-99848</v>
      </c>
    </row>
    <row r="24" spans="1:5">
      <c r="A24" s="4" t="s">
        <v>76</v>
      </c>
      <c r="B24" s="5" t="n">
        <v>15010</v>
      </c>
      <c r="C24" s="5" t="n">
        <v>59543</v>
      </c>
      <c r="D24" s="5" t="n">
        <v>25195</v>
      </c>
      <c r="E24" s="5" t="n">
        <v>99848</v>
      </c>
    </row>
    <row r="25" spans="1:5">
      <c r="A25" s="4" t="s">
        <v>78</v>
      </c>
      <c r="B25" s="5" t="n">
        <v>15010</v>
      </c>
      <c r="C25" s="5" t="n">
        <v>59543</v>
      </c>
      <c r="D25" s="5" t="n">
        <v>25195</v>
      </c>
      <c r="E25" s="5" t="n">
        <v>99848</v>
      </c>
    </row>
    <row r="26" spans="1:5">
      <c r="A26" s="4" t="s">
        <v>572</v>
      </c>
      <c r="B26" s="5" t="n">
        <v>681</v>
      </c>
      <c r="C26" s="5" t="n">
        <v>597</v>
      </c>
      <c r="D26" s="5" t="n">
        <v>2043</v>
      </c>
      <c r="E26" s="5" t="n">
        <v>1792</v>
      </c>
    </row>
    <row r="27" spans="1:5">
      <c r="A27" s="4" t="s">
        <v>87</v>
      </c>
      <c r="B27" s="5" t="n">
        <v>15691</v>
      </c>
      <c r="C27" s="5" t="n">
        <v>60140</v>
      </c>
      <c r="D27" s="5" t="n">
        <v>27238</v>
      </c>
      <c r="E27" s="5" t="n">
        <v>101640</v>
      </c>
    </row>
    <row r="28" spans="1:5">
      <c r="A28" s="4" t="s">
        <v>566</v>
      </c>
    </row>
    <row r="29" spans="1:5">
      <c r="A29" s="3" t="s">
        <v>571</v>
      </c>
    </row>
    <row r="30" spans="1:5">
      <c r="A30" s="4" t="s">
        <v>67</v>
      </c>
      <c r="B30" s="5" t="n">
        <v>8062471</v>
      </c>
      <c r="C30" s="5" t="n">
        <v>8154184</v>
      </c>
      <c r="D30" s="5" t="n">
        <v>24226011</v>
      </c>
      <c r="E30" s="5" t="n">
        <v>22466302</v>
      </c>
    </row>
    <row r="31" spans="1:5">
      <c r="A31" s="3" t="s">
        <v>68</v>
      </c>
    </row>
    <row r="32" spans="1:5">
      <c r="A32" s="4" t="s">
        <v>69</v>
      </c>
      <c r="B32" s="5" t="n">
        <v>6166583</v>
      </c>
      <c r="C32" s="5" t="n">
        <v>6151305</v>
      </c>
      <c r="D32" s="5" t="n">
        <v>18522328</v>
      </c>
      <c r="E32" s="5" t="n">
        <v>16681822</v>
      </c>
    </row>
    <row r="33" spans="1:5">
      <c r="A33" s="4" t="s">
        <v>70</v>
      </c>
      <c r="B33" s="5" t="n">
        <v>1773199</v>
      </c>
      <c r="C33" s="5" t="n">
        <v>1774320</v>
      </c>
      <c r="D33" s="5" t="n">
        <v>5340971</v>
      </c>
      <c r="E33" s="5" t="n">
        <v>5199008</v>
      </c>
    </row>
    <row r="34" spans="1:5">
      <c r="A34" s="4" t="s">
        <v>71</v>
      </c>
      <c r="B34" s="5" t="n">
        <v>7265</v>
      </c>
      <c r="C34" s="5" t="n">
        <v>7011</v>
      </c>
      <c r="D34" s="5" t="n">
        <v>20279</v>
      </c>
      <c r="E34" s="5" t="n">
        <v>21670</v>
      </c>
    </row>
    <row r="35" spans="1:5">
      <c r="A35" s="4" t="s">
        <v>72</v>
      </c>
      <c r="B35" s="5" t="n">
        <v>4322</v>
      </c>
      <c r="C35" s="5" t="n">
        <v>4861</v>
      </c>
      <c r="D35" s="5" t="n">
        <v>13436</v>
      </c>
      <c r="E35" s="5" t="n">
        <v>29986</v>
      </c>
    </row>
    <row r="36" spans="1:5">
      <c r="A36" s="4" t="s">
        <v>74</v>
      </c>
      <c r="B36" s="5" t="n">
        <v>501</v>
      </c>
      <c r="C36" s="5" t="n">
        <v>3331</v>
      </c>
      <c r="D36" s="5" t="n">
        <v>1731</v>
      </c>
      <c r="E36" s="5" t="n">
        <v>3651</v>
      </c>
    </row>
    <row r="37" spans="1:5">
      <c r="A37" s="4" t="s">
        <v>573</v>
      </c>
      <c r="B37" s="5" t="n">
        <v>3059</v>
      </c>
      <c r="C37" s="5" t="n">
        <v>4557</v>
      </c>
      <c r="D37" s="5" t="n">
        <v>3704</v>
      </c>
      <c r="E37" s="5" t="n">
        <v>5244</v>
      </c>
    </row>
    <row r="38" spans="1:5">
      <c r="A38" s="4" t="s">
        <v>75</v>
      </c>
      <c r="B38" s="5" t="n">
        <v>7954929</v>
      </c>
      <c r="C38" s="5" t="n">
        <v>7945385</v>
      </c>
      <c r="D38" s="5" t="n">
        <v>23902449</v>
      </c>
      <c r="E38" s="5" t="n">
        <v>21941381</v>
      </c>
    </row>
    <row r="39" spans="1:5">
      <c r="A39" s="4" t="s">
        <v>76</v>
      </c>
      <c r="B39" s="5" t="n">
        <v>107542</v>
      </c>
      <c r="C39" s="5" t="n">
        <v>208799</v>
      </c>
      <c r="D39" s="5" t="n">
        <v>323562</v>
      </c>
      <c r="E39" s="5" t="n">
        <v>524921</v>
      </c>
    </row>
    <row r="40" spans="1:5">
      <c r="A40" s="4" t="s">
        <v>77</v>
      </c>
      <c r="B40" s="5" t="n">
        <v>-9432</v>
      </c>
      <c r="C40" s="5" t="n">
        <v>47242</v>
      </c>
      <c r="D40" s="5" t="n">
        <v>-4977</v>
      </c>
      <c r="E40" s="5" t="n">
        <v>75960</v>
      </c>
    </row>
    <row r="41" spans="1:5">
      <c r="A41" s="4" t="s">
        <v>78</v>
      </c>
      <c r="B41" s="5" t="n">
        <v>116974</v>
      </c>
      <c r="C41" s="5" t="n">
        <v>161557</v>
      </c>
      <c r="D41" s="5" t="n">
        <v>328539</v>
      </c>
      <c r="E41" s="5" t="n">
        <v>448961</v>
      </c>
    </row>
    <row r="42" spans="1:5">
      <c r="A42" s="4" t="s">
        <v>572</v>
      </c>
      <c r="B42" s="5" t="n">
        <v>681</v>
      </c>
      <c r="C42" s="5" t="n">
        <v>597</v>
      </c>
      <c r="D42" s="5" t="n">
        <v>2043</v>
      </c>
      <c r="E42" s="5" t="n">
        <v>1792</v>
      </c>
    </row>
    <row r="43" spans="1:5">
      <c r="A43" s="4" t="s">
        <v>87</v>
      </c>
      <c r="B43" s="5" t="n">
        <v>117655</v>
      </c>
      <c r="C43" s="5" t="n">
        <v>162154</v>
      </c>
      <c r="D43" s="5" t="n">
        <v>330582</v>
      </c>
      <c r="E43" s="5" t="n">
        <v>450753</v>
      </c>
    </row>
    <row r="44" spans="1:5">
      <c r="A44" s="4" t="s">
        <v>568</v>
      </c>
    </row>
    <row r="45" spans="1:5">
      <c r="A45" s="3" t="s">
        <v>571</v>
      </c>
    </row>
    <row r="46" spans="1:5">
      <c r="A46" s="4" t="s">
        <v>67</v>
      </c>
      <c r="B46" s="5" t="n">
        <v>57044</v>
      </c>
      <c r="C46" s="5" t="n">
        <v>58461</v>
      </c>
      <c r="D46" s="5" t="n">
        <v>176153</v>
      </c>
      <c r="E46" s="5" t="n">
        <v>102826</v>
      </c>
    </row>
    <row r="47" spans="1:5">
      <c r="A47" s="3" t="s">
        <v>68</v>
      </c>
    </row>
    <row r="48" spans="1:5">
      <c r="A48" s="4" t="s">
        <v>69</v>
      </c>
      <c r="B48" s="5" t="n">
        <v>57270</v>
      </c>
      <c r="C48" s="5" t="n">
        <v>58106</v>
      </c>
      <c r="D48" s="5" t="n">
        <v>170883</v>
      </c>
      <c r="E48" s="5" t="n">
        <v>100858</v>
      </c>
    </row>
    <row r="49" spans="1:5">
      <c r="A49" s="4" t="s">
        <v>70</v>
      </c>
      <c r="B49" s="5" t="n">
        <v>1465</v>
      </c>
      <c r="C49" s="5" t="n">
        <v>3682</v>
      </c>
      <c r="D49" s="5" t="n">
        <v>7435</v>
      </c>
      <c r="E49" s="5" t="n">
        <v>5799</v>
      </c>
    </row>
    <row r="50" spans="1:5">
      <c r="A50" s="4" t="s">
        <v>72</v>
      </c>
      <c r="B50" s="5" t="n">
        <v>23</v>
      </c>
      <c r="C50" s="5" t="n">
        <v>4</v>
      </c>
      <c r="D50" s="5" t="n">
        <v>30</v>
      </c>
      <c r="E50" s="5" t="n">
        <v>1</v>
      </c>
    </row>
    <row r="51" spans="1:5">
      <c r="A51" s="4" t="s">
        <v>75</v>
      </c>
      <c r="B51" s="5" t="n">
        <v>58758</v>
      </c>
      <c r="C51" s="5" t="n">
        <v>61792</v>
      </c>
      <c r="D51" s="5" t="n">
        <v>178348</v>
      </c>
      <c r="E51" s="5" t="n">
        <v>106658</v>
      </c>
    </row>
    <row r="52" spans="1:5">
      <c r="A52" s="4" t="s">
        <v>76</v>
      </c>
      <c r="B52" s="5" t="n">
        <v>-1714</v>
      </c>
      <c r="C52" s="5" t="n">
        <v>-3331</v>
      </c>
      <c r="D52" s="5" t="n">
        <v>-2195</v>
      </c>
      <c r="E52" s="5" t="n">
        <v>-3832</v>
      </c>
    </row>
    <row r="53" spans="1:5">
      <c r="A53" s="4" t="s">
        <v>77</v>
      </c>
      <c r="B53" s="5" t="n">
        <v>1345</v>
      </c>
      <c r="C53" s="5" t="n">
        <v>1226</v>
      </c>
      <c r="D53" s="5" t="n">
        <v>1509</v>
      </c>
      <c r="E53" s="5" t="n">
        <v>1412</v>
      </c>
    </row>
    <row r="54" spans="1:5">
      <c r="A54" s="4" t="s">
        <v>78</v>
      </c>
      <c r="B54" s="5" t="n">
        <v>-3059</v>
      </c>
      <c r="C54" s="5" t="n">
        <v>-4557</v>
      </c>
      <c r="D54" s="5" t="n">
        <v>-3704</v>
      </c>
      <c r="E54" s="5" t="n">
        <v>-5244</v>
      </c>
    </row>
    <row r="55" spans="1:5">
      <c r="A55" s="4" t="s">
        <v>87</v>
      </c>
      <c r="B55" s="5" t="n">
        <v>-3059</v>
      </c>
      <c r="C55" s="5" t="n">
        <v>-4557</v>
      </c>
      <c r="D55" s="5" t="n">
        <v>-3704</v>
      </c>
      <c r="E55" s="5" t="n">
        <v>-5244</v>
      </c>
    </row>
    <row r="56" spans="1:5">
      <c r="A56" s="4" t="s">
        <v>569</v>
      </c>
    </row>
    <row r="57" spans="1:5">
      <c r="A57" s="3" t="s">
        <v>571</v>
      </c>
    </row>
    <row r="58" spans="1:5">
      <c r="A58" s="4" t="s">
        <v>67</v>
      </c>
      <c r="B58" s="5" t="n">
        <v>-29789</v>
      </c>
      <c r="C58" s="5" t="n">
        <v>-58461</v>
      </c>
      <c r="D58" s="5" t="n">
        <v>-98452</v>
      </c>
      <c r="E58" s="5" t="n">
        <v>-102607</v>
      </c>
    </row>
    <row r="59" spans="1:5">
      <c r="A59" s="3" t="s">
        <v>68</v>
      </c>
    </row>
    <row r="60" spans="1:5">
      <c r="A60" s="4" t="s">
        <v>69</v>
      </c>
      <c r="B60" s="5" t="n">
        <v>-28987</v>
      </c>
      <c r="C60" s="5" t="n">
        <v>-58106</v>
      </c>
      <c r="D60" s="5" t="n">
        <v>-95402</v>
      </c>
      <c r="E60" s="5" t="n">
        <v>-100858</v>
      </c>
    </row>
    <row r="61" spans="1:5">
      <c r="A61" s="4" t="s">
        <v>70</v>
      </c>
      <c r="B61" s="5" t="n">
        <v>-802</v>
      </c>
      <c r="C61" s="5" t="n">
        <v>-355</v>
      </c>
      <c r="D61" s="5" t="n">
        <v>-3050</v>
      </c>
      <c r="E61" s="5" t="n">
        <v>-1749</v>
      </c>
    </row>
    <row r="62" spans="1:5">
      <c r="A62" s="4" t="s">
        <v>573</v>
      </c>
      <c r="B62" s="5" t="n">
        <v>113915</v>
      </c>
      <c r="C62" s="5" t="n">
        <v>157000</v>
      </c>
      <c r="D62" s="5" t="n">
        <v>324835</v>
      </c>
      <c r="E62" s="5" t="n">
        <v>443717</v>
      </c>
    </row>
    <row r="63" spans="1:5">
      <c r="A63" s="4" t="s">
        <v>75</v>
      </c>
      <c r="B63" s="5" t="n">
        <v>84126</v>
      </c>
      <c r="C63" s="5" t="n">
        <v>98539</v>
      </c>
      <c r="D63" s="5" t="n">
        <v>226383</v>
      </c>
      <c r="E63" s="5" t="n">
        <v>341110</v>
      </c>
    </row>
    <row r="64" spans="1:5">
      <c r="A64" s="4" t="s">
        <v>76</v>
      </c>
      <c r="B64" s="5" t="n">
        <v>-113915</v>
      </c>
      <c r="C64" s="5" t="n">
        <v>-157000</v>
      </c>
      <c r="D64" s="5" t="n">
        <v>-324835</v>
      </c>
      <c r="E64" s="5" t="n">
        <v>-443717</v>
      </c>
    </row>
    <row r="65" spans="1:5">
      <c r="A65" s="4" t="s">
        <v>78</v>
      </c>
      <c r="B65" s="5" t="n">
        <v>-113915</v>
      </c>
      <c r="C65" s="5" t="n">
        <v>-157000</v>
      </c>
      <c r="D65" s="5" t="n">
        <v>-324835</v>
      </c>
      <c r="E65" s="5" t="n">
        <v>-443717</v>
      </c>
    </row>
    <row r="66" spans="1:5">
      <c r="A66" s="4" t="s">
        <v>572</v>
      </c>
      <c r="B66" s="5" t="n">
        <v>-681</v>
      </c>
      <c r="C66" s="5" t="n">
        <v>-597</v>
      </c>
      <c r="D66" s="5" t="n">
        <v>-2043</v>
      </c>
      <c r="E66" s="5" t="n">
        <v>-1792</v>
      </c>
    </row>
    <row r="67" spans="1:5">
      <c r="A67" s="4" t="s">
        <v>87</v>
      </c>
      <c r="B67" s="7" t="n">
        <v>-114596</v>
      </c>
      <c r="C67" s="7" t="n">
        <v>-157597</v>
      </c>
      <c r="D67" s="7" t="n">
        <v>-326878</v>
      </c>
      <c r="E67" s="7" t="n">
        <v>-4455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65</v>
      </c>
    </row>
    <row r="3" spans="1:3">
      <c r="A3" s="3" t="s">
        <v>91</v>
      </c>
    </row>
    <row r="4" spans="1:3">
      <c r="A4" s="4" t="s">
        <v>575</v>
      </c>
      <c r="B4" s="7" t="n">
        <v>165453</v>
      </c>
      <c r="C4" s="7" t="n">
        <v>669537</v>
      </c>
    </row>
    <row r="5" spans="1:3">
      <c r="A5" s="3" t="s">
        <v>103</v>
      </c>
    </row>
    <row r="6" spans="1:3">
      <c r="A6" s="4" t="s">
        <v>104</v>
      </c>
      <c r="B6" s="5" t="n">
        <v>-333788</v>
      </c>
      <c r="C6" s="5" t="n">
        <v>-414338</v>
      </c>
    </row>
    <row r="7" spans="1:3">
      <c r="A7" s="4" t="s">
        <v>105</v>
      </c>
      <c r="B7" s="5" t="n">
        <v>-48805</v>
      </c>
      <c r="C7" s="5" t="n">
        <v>-97612</v>
      </c>
    </row>
    <row r="8" spans="1:3">
      <c r="A8" s="4" t="s">
        <v>106</v>
      </c>
      <c r="C8" s="5" t="n">
        <v>-1778377</v>
      </c>
    </row>
    <row r="9" spans="1:3">
      <c r="A9" s="4" t="s">
        <v>107</v>
      </c>
      <c r="B9" s="5" t="n">
        <v>10217</v>
      </c>
      <c r="C9" s="5" t="n">
        <v>8697</v>
      </c>
    </row>
    <row r="10" spans="1:3">
      <c r="A10" s="4" t="s">
        <v>108</v>
      </c>
      <c r="B10" s="5" t="n">
        <v>-372376</v>
      </c>
      <c r="C10" s="5" t="n">
        <v>-2281630</v>
      </c>
    </row>
    <row r="11" spans="1:3">
      <c r="A11" s="3" t="s">
        <v>109</v>
      </c>
    </row>
    <row r="12" spans="1:3">
      <c r="A12" s="4" t="s">
        <v>110</v>
      </c>
      <c r="C12" s="5" t="n">
        <v>1800000</v>
      </c>
    </row>
    <row r="13" spans="1:3">
      <c r="A13" s="4" t="s">
        <v>111</v>
      </c>
      <c r="B13" s="5" t="n">
        <v>280000</v>
      </c>
      <c r="C13" s="5" t="n">
        <v>655000</v>
      </c>
    </row>
    <row r="14" spans="1:3">
      <c r="A14" s="4" t="s">
        <v>112</v>
      </c>
      <c r="B14" s="5" t="n">
        <v>-16426</v>
      </c>
      <c r="C14" s="5" t="n">
        <v>-666967</v>
      </c>
    </row>
    <row r="15" spans="1:3">
      <c r="A15" s="4" t="s">
        <v>113</v>
      </c>
      <c r="B15" s="5" t="n">
        <v>30685</v>
      </c>
      <c r="C15" s="5" t="n">
        <v>-35011</v>
      </c>
    </row>
    <row r="16" spans="1:3">
      <c r="A16" s="4" t="s">
        <v>114</v>
      </c>
      <c r="B16" s="5" t="n">
        <v>4412</v>
      </c>
      <c r="C16" s="5" t="n">
        <v>8625</v>
      </c>
    </row>
    <row r="17" spans="1:3">
      <c r="A17" s="4" t="s">
        <v>115</v>
      </c>
      <c r="C17" s="5" t="n">
        <v>-26003</v>
      </c>
    </row>
    <row r="18" spans="1:3">
      <c r="A18" s="4" t="s">
        <v>97</v>
      </c>
      <c r="B18" s="5" t="n">
        <v>3809</v>
      </c>
      <c r="C18" s="5" t="n">
        <v>21436</v>
      </c>
    </row>
    <row r="19" spans="1:3">
      <c r="A19" s="4" t="s">
        <v>116</v>
      </c>
      <c r="C19" s="5" t="n">
        <v>-34634</v>
      </c>
    </row>
    <row r="20" spans="1:3">
      <c r="A20" s="4" t="s">
        <v>117</v>
      </c>
      <c r="B20" s="5" t="n">
        <v>302480</v>
      </c>
      <c r="C20" s="5" t="n">
        <v>1722446</v>
      </c>
    </row>
    <row r="21" spans="1:3">
      <c r="A21" s="4" t="s">
        <v>118</v>
      </c>
      <c r="B21" s="5" t="n">
        <v>95557</v>
      </c>
      <c r="C21" s="5" t="n">
        <v>110353</v>
      </c>
    </row>
    <row r="22" spans="1:3">
      <c r="A22" s="4" t="s">
        <v>119</v>
      </c>
      <c r="B22" s="5" t="n">
        <v>124471</v>
      </c>
      <c r="C22" s="5" t="n">
        <v>115899</v>
      </c>
    </row>
    <row r="23" spans="1:3">
      <c r="A23" s="4" t="s">
        <v>120</v>
      </c>
      <c r="B23" s="5" t="n">
        <v>220028</v>
      </c>
      <c r="C23" s="5" t="n">
        <v>226252</v>
      </c>
    </row>
    <row r="24" spans="1:3">
      <c r="A24" s="4" t="s">
        <v>563</v>
      </c>
    </row>
    <row r="25" spans="1:3">
      <c r="A25" s="3" t="s">
        <v>91</v>
      </c>
    </row>
    <row r="26" spans="1:3">
      <c r="A26" s="4" t="s">
        <v>575</v>
      </c>
      <c r="B26" s="5" t="n">
        <v>-262448</v>
      </c>
      <c r="C26" s="5" t="n">
        <v>-227244</v>
      </c>
    </row>
    <row r="27" spans="1:3">
      <c r="A27" s="3" t="s">
        <v>103</v>
      </c>
    </row>
    <row r="28" spans="1:3">
      <c r="A28" s="4" t="s">
        <v>106</v>
      </c>
      <c r="C28" s="5" t="n">
        <v>-1778377</v>
      </c>
    </row>
    <row r="29" spans="1:3">
      <c r="A29" s="4" t="s">
        <v>576</v>
      </c>
      <c r="C29" s="5" t="n">
        <v>-103834</v>
      </c>
    </row>
    <row r="30" spans="1:3">
      <c r="A30" s="4" t="s">
        <v>108</v>
      </c>
      <c r="C30" s="5" t="n">
        <v>-1882211</v>
      </c>
    </row>
    <row r="31" spans="1:3">
      <c r="A31" s="3" t="s">
        <v>109</v>
      </c>
    </row>
    <row r="32" spans="1:3">
      <c r="A32" s="4" t="s">
        <v>110</v>
      </c>
      <c r="C32" s="5" t="n">
        <v>1800000</v>
      </c>
    </row>
    <row r="33" spans="1:3">
      <c r="A33" s="4" t="s">
        <v>111</v>
      </c>
      <c r="B33" s="5" t="n">
        <v>280000</v>
      </c>
      <c r="C33" s="5" t="n">
        <v>655000</v>
      </c>
    </row>
    <row r="34" spans="1:3">
      <c r="A34" s="4" t="s">
        <v>112</v>
      </c>
      <c r="C34" s="5" t="n">
        <v>-650079</v>
      </c>
    </row>
    <row r="35" spans="1:3">
      <c r="A35" s="4" t="s">
        <v>114</v>
      </c>
      <c r="B35" s="5" t="n">
        <v>4412</v>
      </c>
      <c r="C35" s="5" t="n">
        <v>8625</v>
      </c>
    </row>
    <row r="36" spans="1:3">
      <c r="A36" s="4" t="s">
        <v>115</v>
      </c>
      <c r="C36" s="5" t="n">
        <v>-26003</v>
      </c>
    </row>
    <row r="37" spans="1:3">
      <c r="A37" s="4" t="s">
        <v>116</v>
      </c>
      <c r="C37" s="5" t="n">
        <v>-34634</v>
      </c>
    </row>
    <row r="38" spans="1:3">
      <c r="A38" s="4" t="s">
        <v>576</v>
      </c>
      <c r="B38" s="5" t="n">
        <v>-21964</v>
      </c>
      <c r="C38" s="5" t="n">
        <v>356546</v>
      </c>
    </row>
    <row r="39" spans="1:3">
      <c r="A39" s="4" t="s">
        <v>117</v>
      </c>
      <c r="B39" s="5" t="n">
        <v>262448</v>
      </c>
      <c r="C39" s="5" t="n">
        <v>2109455</v>
      </c>
    </row>
    <row r="40" spans="1:3">
      <c r="A40" s="4" t="s">
        <v>566</v>
      </c>
    </row>
    <row r="41" spans="1:3">
      <c r="A41" s="3" t="s">
        <v>91</v>
      </c>
    </row>
    <row r="42" spans="1:3">
      <c r="A42" s="4" t="s">
        <v>575</v>
      </c>
      <c r="B42" s="5" t="n">
        <v>421988</v>
      </c>
      <c r="C42" s="5" t="n">
        <v>902709</v>
      </c>
    </row>
    <row r="43" spans="1:3">
      <c r="A43" s="3" t="s">
        <v>103</v>
      </c>
    </row>
    <row r="44" spans="1:3">
      <c r="A44" s="4" t="s">
        <v>104</v>
      </c>
      <c r="B44" s="5" t="n">
        <v>-333788</v>
      </c>
      <c r="C44" s="5" t="n">
        <v>-414338</v>
      </c>
    </row>
    <row r="45" spans="1:3">
      <c r="A45" s="4" t="s">
        <v>105</v>
      </c>
      <c r="B45" s="5" t="n">
        <v>-48805</v>
      </c>
      <c r="C45" s="5" t="n">
        <v>-97612</v>
      </c>
    </row>
    <row r="46" spans="1:3">
      <c r="A46" s="4" t="s">
        <v>576</v>
      </c>
      <c r="B46" s="5" t="n">
        <v>21964</v>
      </c>
      <c r="C46" s="5" t="n">
        <v>-356546</v>
      </c>
    </row>
    <row r="47" spans="1:3">
      <c r="A47" s="4" t="s">
        <v>107</v>
      </c>
      <c r="B47" s="5" t="n">
        <v>10217</v>
      </c>
      <c r="C47" s="5" t="n">
        <v>8697</v>
      </c>
    </row>
    <row r="48" spans="1:3">
      <c r="A48" s="4" t="s">
        <v>108</v>
      </c>
      <c r="B48" s="5" t="n">
        <v>-350412</v>
      </c>
      <c r="C48" s="5" t="n">
        <v>-859799</v>
      </c>
    </row>
    <row r="49" spans="1:3">
      <c r="A49" s="3" t="s">
        <v>109</v>
      </c>
    </row>
    <row r="50" spans="1:3">
      <c r="A50" s="4" t="s">
        <v>112</v>
      </c>
      <c r="B50" s="5" t="n">
        <v>-16426</v>
      </c>
      <c r="C50" s="5" t="n">
        <v>-16888</v>
      </c>
    </row>
    <row r="51" spans="1:3">
      <c r="A51" s="4" t="s">
        <v>113</v>
      </c>
      <c r="B51" s="5" t="n">
        <v>30685</v>
      </c>
      <c r="C51" s="5" t="n">
        <v>-35011</v>
      </c>
    </row>
    <row r="52" spans="1:3">
      <c r="A52" s="4" t="s">
        <v>97</v>
      </c>
      <c r="B52" s="5" t="n">
        <v>3809</v>
      </c>
      <c r="C52" s="5" t="n">
        <v>21436</v>
      </c>
    </row>
    <row r="53" spans="1:3">
      <c r="A53" s="4" t="s">
        <v>576</v>
      </c>
      <c r="C53" s="5" t="n">
        <v>63446</v>
      </c>
    </row>
    <row r="54" spans="1:3">
      <c r="A54" s="4" t="s">
        <v>117</v>
      </c>
      <c r="B54" s="5" t="n">
        <v>18068</v>
      </c>
      <c r="C54" s="5" t="n">
        <v>32983</v>
      </c>
    </row>
    <row r="55" spans="1:3">
      <c r="A55" s="4" t="s">
        <v>118</v>
      </c>
      <c r="B55" s="5" t="n">
        <v>89644</v>
      </c>
      <c r="C55" s="5" t="n">
        <v>75893</v>
      </c>
    </row>
    <row r="56" spans="1:3">
      <c r="A56" s="4" t="s">
        <v>119</v>
      </c>
      <c r="B56" s="5" t="n">
        <v>90569</v>
      </c>
      <c r="C56" s="5" t="n">
        <v>115899</v>
      </c>
    </row>
    <row r="57" spans="1:3">
      <c r="A57" s="4" t="s">
        <v>120</v>
      </c>
      <c r="B57" s="5" t="n">
        <v>180213</v>
      </c>
      <c r="C57" s="5" t="n">
        <v>191792</v>
      </c>
    </row>
    <row r="58" spans="1:3">
      <c r="A58" s="4" t="s">
        <v>568</v>
      </c>
    </row>
    <row r="59" spans="1:3">
      <c r="A59" s="3" t="s">
        <v>91</v>
      </c>
    </row>
    <row r="60" spans="1:3">
      <c r="A60" s="4" t="s">
        <v>575</v>
      </c>
      <c r="B60" s="5" t="n">
        <v>5913</v>
      </c>
      <c r="C60" s="5" t="n">
        <v>-5928</v>
      </c>
    </row>
    <row r="61" spans="1:3">
      <c r="A61" s="3" t="s">
        <v>109</v>
      </c>
    </row>
    <row r="62" spans="1:3">
      <c r="A62" s="4" t="s">
        <v>576</v>
      </c>
      <c r="C62" s="5" t="n">
        <v>40388</v>
      </c>
    </row>
    <row r="63" spans="1:3">
      <c r="A63" s="4" t="s">
        <v>117</v>
      </c>
      <c r="C63" s="5" t="n">
        <v>40388</v>
      </c>
    </row>
    <row r="64" spans="1:3">
      <c r="A64" s="4" t="s">
        <v>118</v>
      </c>
      <c r="B64" s="5" t="n">
        <v>5913</v>
      </c>
      <c r="C64" s="5" t="n">
        <v>34460</v>
      </c>
    </row>
    <row r="65" spans="1:3">
      <c r="A65" s="4" t="s">
        <v>119</v>
      </c>
      <c r="B65" s="5" t="n">
        <v>33902</v>
      </c>
    </row>
    <row r="66" spans="1:3">
      <c r="A66" s="4" t="s">
        <v>120</v>
      </c>
      <c r="B66" s="5" t="n">
        <v>39815</v>
      </c>
      <c r="C66" s="5" t="n">
        <v>34460</v>
      </c>
    </row>
    <row r="67" spans="1:3">
      <c r="A67" s="4" t="s">
        <v>569</v>
      </c>
    </row>
    <row r="68" spans="1:3">
      <c r="A68" s="3" t="s">
        <v>103</v>
      </c>
    </row>
    <row r="69" spans="1:3">
      <c r="A69" s="4" t="s">
        <v>576</v>
      </c>
      <c r="B69" s="5" t="n">
        <v>-21964</v>
      </c>
      <c r="C69" s="5" t="n">
        <v>460380</v>
      </c>
    </row>
    <row r="70" spans="1:3">
      <c r="A70" s="4" t="s">
        <v>108</v>
      </c>
      <c r="B70" s="5" t="n">
        <v>-21964</v>
      </c>
      <c r="C70" s="5" t="n">
        <v>460380</v>
      </c>
    </row>
    <row r="71" spans="1:3">
      <c r="A71" s="3" t="s">
        <v>109</v>
      </c>
    </row>
    <row r="72" spans="1:3">
      <c r="A72" s="4" t="s">
        <v>576</v>
      </c>
      <c r="B72" s="5" t="n">
        <v>21964</v>
      </c>
      <c r="C72" s="5" t="n">
        <v>-460380</v>
      </c>
    </row>
    <row r="73" spans="1:3">
      <c r="A73" s="4" t="s">
        <v>117</v>
      </c>
      <c r="B73" s="7" t="n">
        <v>21964</v>
      </c>
      <c r="C73" s="7" t="n">
        <v>-460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3</v>
      </c>
    </row>
    <row r="4" spans="1:5">
      <c r="A4" s="4" t="s">
        <v>89</v>
      </c>
      <c r="B4" s="7" t="n">
        <v>451</v>
      </c>
      <c r="C4" s="7" t="n">
        <v>398</v>
      </c>
      <c r="D4" s="7" t="n">
        <v>1353</v>
      </c>
      <c r="E4" s="7" t="n">
        <v>11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78</v>
      </c>
      <c r="B4" s="7" t="n">
        <v>25195</v>
      </c>
      <c r="C4" s="7" t="n">
        <v>99848</v>
      </c>
    </row>
    <row r="5" spans="1:3">
      <c r="A5" s="3" t="s">
        <v>92</v>
      </c>
    </row>
    <row r="6" spans="1:3">
      <c r="A6" s="4" t="s">
        <v>93</v>
      </c>
      <c r="B6" s="5" t="n">
        <v>424084</v>
      </c>
      <c r="C6" s="5" t="n">
        <v>373782</v>
      </c>
    </row>
    <row r="7" spans="1:3">
      <c r="A7" s="4" t="s">
        <v>71</v>
      </c>
      <c r="B7" s="5" t="n">
        <v>20279</v>
      </c>
      <c r="C7" s="5" t="n">
        <v>21670</v>
      </c>
    </row>
    <row r="8" spans="1:3">
      <c r="A8" s="4" t="s">
        <v>94</v>
      </c>
      <c r="B8" s="5" t="n">
        <v>41261</v>
      </c>
      <c r="C8" s="5" t="n">
        <v>17959</v>
      </c>
    </row>
    <row r="9" spans="1:3">
      <c r="A9" s="4" t="s">
        <v>74</v>
      </c>
      <c r="B9" s="5" t="n">
        <v>1731</v>
      </c>
      <c r="C9" s="5" t="n">
        <v>3651</v>
      </c>
    </row>
    <row r="10" spans="1:3">
      <c r="A10" s="4" t="s">
        <v>95</v>
      </c>
      <c r="B10" s="5" t="n">
        <v>36766</v>
      </c>
      <c r="C10" s="5" t="n">
        <v>26529</v>
      </c>
    </row>
    <row r="11" spans="1:3">
      <c r="A11" s="4" t="s">
        <v>73</v>
      </c>
      <c r="C11" s="5" t="n">
        <v>33205</v>
      </c>
    </row>
    <row r="12" spans="1:3">
      <c r="A12" s="4" t="s">
        <v>96</v>
      </c>
      <c r="B12" s="5" t="n">
        <v>6165</v>
      </c>
      <c r="C12" s="5" t="n">
        <v>50696</v>
      </c>
    </row>
    <row r="13" spans="1:3">
      <c r="A13" s="4" t="s">
        <v>97</v>
      </c>
      <c r="B13" s="5" t="n">
        <v>-3809</v>
      </c>
      <c r="C13" s="5" t="n">
        <v>-21436</v>
      </c>
    </row>
    <row r="14" spans="1:3">
      <c r="A14" s="3" t="s">
        <v>98</v>
      </c>
    </row>
    <row r="15" spans="1:3">
      <c r="A15" s="4" t="s">
        <v>99</v>
      </c>
      <c r="B15" s="5" t="n">
        <v>-110868</v>
      </c>
      <c r="C15" s="5" t="n">
        <v>315898</v>
      </c>
    </row>
    <row r="16" spans="1:3">
      <c r="A16" s="4" t="s">
        <v>100</v>
      </c>
      <c r="B16" s="5" t="n">
        <v>-291574</v>
      </c>
      <c r="C16" s="5" t="n">
        <v>339</v>
      </c>
    </row>
    <row r="17" spans="1:3">
      <c r="A17" s="4" t="s">
        <v>40</v>
      </c>
      <c r="B17" s="5" t="n">
        <v>225278</v>
      </c>
      <c r="C17" s="5" t="n">
        <v>89630</v>
      </c>
    </row>
    <row r="18" spans="1:3">
      <c r="A18" s="4" t="s">
        <v>101</v>
      </c>
      <c r="B18" s="5" t="n">
        <v>-209055</v>
      </c>
      <c r="C18" s="5" t="n">
        <v>-342234</v>
      </c>
    </row>
    <row r="19" spans="1:3">
      <c r="A19" s="4" t="s">
        <v>102</v>
      </c>
      <c r="B19" s="5" t="n">
        <v>165453</v>
      </c>
      <c r="C19" s="5" t="n">
        <v>669537</v>
      </c>
    </row>
    <row r="20" spans="1:3">
      <c r="A20" s="3" t="s">
        <v>103</v>
      </c>
    </row>
    <row r="21" spans="1:3">
      <c r="A21" s="4" t="s">
        <v>104</v>
      </c>
      <c r="B21" s="5" t="n">
        <v>-333788</v>
      </c>
      <c r="C21" s="5" t="n">
        <v>-414338</v>
      </c>
    </row>
    <row r="22" spans="1:3">
      <c r="A22" s="4" t="s">
        <v>105</v>
      </c>
      <c r="B22" s="5" t="n">
        <v>-48805</v>
      </c>
      <c r="C22" s="5" t="n">
        <v>-97612</v>
      </c>
    </row>
    <row r="23" spans="1:3">
      <c r="A23" s="4" t="s">
        <v>106</v>
      </c>
      <c r="C23" s="5" t="n">
        <v>-1778377</v>
      </c>
    </row>
    <row r="24" spans="1:3">
      <c r="A24" s="4" t="s">
        <v>107</v>
      </c>
      <c r="B24" s="5" t="n">
        <v>10217</v>
      </c>
      <c r="C24" s="5" t="n">
        <v>8697</v>
      </c>
    </row>
    <row r="25" spans="1:3">
      <c r="A25" s="4" t="s">
        <v>108</v>
      </c>
      <c r="B25" s="5" t="n">
        <v>-372376</v>
      </c>
      <c r="C25" s="5" t="n">
        <v>-2281630</v>
      </c>
    </row>
    <row r="26" spans="1:3">
      <c r="A26" s="3" t="s">
        <v>109</v>
      </c>
    </row>
    <row r="27" spans="1:3">
      <c r="A27" s="4" t="s">
        <v>110</v>
      </c>
      <c r="C27" s="5" t="n">
        <v>1800000</v>
      </c>
    </row>
    <row r="28" spans="1:3">
      <c r="A28" s="4" t="s">
        <v>111</v>
      </c>
      <c r="B28" s="5" t="n">
        <v>280000</v>
      </c>
      <c r="C28" s="5" t="n">
        <v>655000</v>
      </c>
    </row>
    <row r="29" spans="1:3">
      <c r="A29" s="4" t="s">
        <v>112</v>
      </c>
      <c r="B29" s="5" t="n">
        <v>-16426</v>
      </c>
      <c r="C29" s="5" t="n">
        <v>-666967</v>
      </c>
    </row>
    <row r="30" spans="1:3">
      <c r="A30" s="4" t="s">
        <v>113</v>
      </c>
      <c r="B30" s="5" t="n">
        <v>30685</v>
      </c>
      <c r="C30" s="5" t="n">
        <v>-35011</v>
      </c>
    </row>
    <row r="31" spans="1:3">
      <c r="A31" s="4" t="s">
        <v>114</v>
      </c>
      <c r="B31" s="5" t="n">
        <v>4412</v>
      </c>
      <c r="C31" s="5" t="n">
        <v>8625</v>
      </c>
    </row>
    <row r="32" spans="1:3">
      <c r="A32" s="4" t="s">
        <v>115</v>
      </c>
      <c r="C32" s="5" t="n">
        <v>-26003</v>
      </c>
    </row>
    <row r="33" spans="1:3">
      <c r="A33" s="4" t="s">
        <v>97</v>
      </c>
      <c r="B33" s="5" t="n">
        <v>3809</v>
      </c>
      <c r="C33" s="5" t="n">
        <v>21436</v>
      </c>
    </row>
    <row r="34" spans="1:3">
      <c r="A34" s="4" t="s">
        <v>116</v>
      </c>
      <c r="C34" s="5" t="n">
        <v>-34634</v>
      </c>
    </row>
    <row r="35" spans="1:3">
      <c r="A35" s="4" t="s">
        <v>117</v>
      </c>
      <c r="B35" s="5" t="n">
        <v>302480</v>
      </c>
      <c r="C35" s="5" t="n">
        <v>1722446</v>
      </c>
    </row>
    <row r="36" spans="1:3">
      <c r="A36" s="4" t="s">
        <v>118</v>
      </c>
      <c r="B36" s="5" t="n">
        <v>95557</v>
      </c>
      <c r="C36" s="5" t="n">
        <v>110353</v>
      </c>
    </row>
    <row r="37" spans="1:3">
      <c r="A37" s="4" t="s">
        <v>119</v>
      </c>
      <c r="B37" s="5" t="n">
        <v>124471</v>
      </c>
      <c r="C37" s="5" t="n">
        <v>115899</v>
      </c>
    </row>
    <row r="38" spans="1:3">
      <c r="A38" s="4" t="s">
        <v>120</v>
      </c>
      <c r="B38" s="5" t="n">
        <v>220028</v>
      </c>
      <c r="C38" s="5" t="n">
        <v>226252</v>
      </c>
    </row>
    <row r="39" spans="1:3">
      <c r="A39" s="3" t="s">
        <v>121</v>
      </c>
    </row>
    <row r="40" spans="1:3">
      <c r="A40" s="4" t="s">
        <v>122</v>
      </c>
      <c r="B40" s="5" t="n">
        <v>273713</v>
      </c>
      <c r="C40" s="5" t="n">
        <v>239869</v>
      </c>
    </row>
    <row r="41" spans="1:3">
      <c r="A41" s="4" t="s">
        <v>123</v>
      </c>
      <c r="B41" s="5" t="n">
        <v>6506</v>
      </c>
      <c r="C41" s="5" t="n">
        <v>5808</v>
      </c>
    </row>
    <row r="42" spans="1:3">
      <c r="A42" s="4" t="s">
        <v>124</v>
      </c>
      <c r="B42" s="5" t="n">
        <v>3881</v>
      </c>
      <c r="C42" s="5" t="n">
        <v>3499</v>
      </c>
    </row>
    <row r="43" spans="1:3">
      <c r="A43" s="4" t="s">
        <v>125</v>
      </c>
      <c r="B43" s="5" t="n">
        <v>746</v>
      </c>
      <c r="C43" s="5" t="n">
        <v>2011</v>
      </c>
    </row>
    <row r="44" spans="1:3">
      <c r="A44" s="4" t="s">
        <v>126</v>
      </c>
      <c r="C44" s="5" t="n">
        <v>240907</v>
      </c>
    </row>
    <row r="45" spans="1:3">
      <c r="A45" s="4" t="s">
        <v>127</v>
      </c>
      <c r="C45" s="5" t="n">
        <v>64089</v>
      </c>
    </row>
    <row r="46" spans="1:3">
      <c r="A46" s="4" t="s">
        <v>128</v>
      </c>
      <c r="B46" s="5" t="n">
        <v>2774000</v>
      </c>
      <c r="C46" s="5" t="n">
        <v>3983000</v>
      </c>
    </row>
    <row r="47" spans="1:3">
      <c r="A47" s="4" t="s">
        <v>129</v>
      </c>
      <c r="B47" s="7" t="n">
        <v>2494000</v>
      </c>
      <c r="C47" s="7" t="n">
        <v>332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5</v>
      </c>
    </row>
    <row r="3" spans="1:3">
      <c r="A3" s="4" t="s">
        <v>131</v>
      </c>
      <c r="B3" s="7" t="n">
        <v>147</v>
      </c>
      <c r="C3" s="7" t="n">
        <v>128</v>
      </c>
    </row>
    <row r="4" spans="1:3">
      <c r="A4" s="4" t="s">
        <v>132</v>
      </c>
    </row>
    <row r="5" spans="1:3">
      <c r="A5" s="4" t="s">
        <v>133</v>
      </c>
      <c r="B5" s="4" t="s">
        <v>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4:27:21Z</dcterms:created>
  <dcterms:modified xmlns:dcterms="http://purl.org/dc/terms/" xmlns:xsi="http://www.w3.org/2001/XMLSchema-instance" xsi:type="dcterms:W3CDTF">2017-01-05T14:27:21Z</dcterms:modified>
</cp:coreProperties>
</file>